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Condensed group statement of co" sheetId="3" state="visible" r:id="rId3"/>
    <sheet xmlns:r="http://schemas.openxmlformats.org/officeDocument/2006/relationships" name="Condensed group statement of ch" sheetId="4" state="visible" r:id="rId4"/>
    <sheet xmlns:r="http://schemas.openxmlformats.org/officeDocument/2006/relationships" name="Group balance sheet" sheetId="5" state="visible" r:id="rId5"/>
    <sheet xmlns:r="http://schemas.openxmlformats.org/officeDocument/2006/relationships" name="Condensed group cash flow state" sheetId="6" state="visible" r:id="rId6"/>
    <sheet xmlns:r="http://schemas.openxmlformats.org/officeDocument/2006/relationships" name="Basis of preparation" sheetId="7" state="visible" r:id="rId7"/>
    <sheet xmlns:r="http://schemas.openxmlformats.org/officeDocument/2006/relationships" name="Non-current assets held for sal" sheetId="8" state="visible" r:id="rId8"/>
    <sheet xmlns:r="http://schemas.openxmlformats.org/officeDocument/2006/relationships" name="(Notes)" sheetId="9" state="visible" r:id="rId9"/>
    <sheet xmlns:r="http://schemas.openxmlformats.org/officeDocument/2006/relationships" name="Impairment and losses on sale o" sheetId="10" state="visible" r:id="rId10"/>
    <sheet xmlns:r="http://schemas.openxmlformats.org/officeDocument/2006/relationships" name="Exploration expense (Notes)" sheetId="11" state="visible" r:id="rId11"/>
    <sheet xmlns:r="http://schemas.openxmlformats.org/officeDocument/2006/relationships" name="Sales and other operating reven" sheetId="12" state="visible" r:id="rId12"/>
    <sheet xmlns:r="http://schemas.openxmlformats.org/officeDocument/2006/relationships" name="Depreciation, depletion and amo" sheetId="13" state="visible" r:id="rId13"/>
    <sheet xmlns:r="http://schemas.openxmlformats.org/officeDocument/2006/relationships" name="Production and similar taxes" sheetId="14" state="visible" r:id="rId14"/>
    <sheet xmlns:r="http://schemas.openxmlformats.org/officeDocument/2006/relationships" name="Earnings per share and shares i" sheetId="15" state="visible" r:id="rId15"/>
    <sheet xmlns:r="http://schemas.openxmlformats.org/officeDocument/2006/relationships" name="Dividends" sheetId="16" state="visible" r:id="rId16"/>
    <sheet xmlns:r="http://schemas.openxmlformats.org/officeDocument/2006/relationships" name="Net debt" sheetId="17" state="visible" r:id="rId17"/>
    <sheet xmlns:r="http://schemas.openxmlformats.org/officeDocument/2006/relationships" name="Inventory valuation" sheetId="18" state="visible" r:id="rId18"/>
    <sheet xmlns:r="http://schemas.openxmlformats.org/officeDocument/2006/relationships" name="Statutory accounts" sheetId="19" state="visible" r:id="rId19"/>
    <sheet xmlns:r="http://schemas.openxmlformats.org/officeDocument/2006/relationships" name="Basis of preparation (Policies)" sheetId="20" state="visible" r:id="rId20"/>
    <sheet xmlns:r="http://schemas.openxmlformats.org/officeDocument/2006/relationships" name="Analysis of replacement cost pr" sheetId="21" state="visible" r:id="rId21"/>
    <sheet xmlns:r="http://schemas.openxmlformats.org/officeDocument/2006/relationships" name="Sales and other operating rev_2" sheetId="22" state="visible" r:id="rId22"/>
    <sheet xmlns:r="http://schemas.openxmlformats.org/officeDocument/2006/relationships" name="Depreciation, depletion and a_2" sheetId="23" state="visible" r:id="rId23"/>
    <sheet xmlns:r="http://schemas.openxmlformats.org/officeDocument/2006/relationships" name="Production and similar taxes (T" sheetId="24" state="visible" r:id="rId24"/>
    <sheet xmlns:r="http://schemas.openxmlformats.org/officeDocument/2006/relationships" name="Earnings per share and shares_2" sheetId="25" state="visible" r:id="rId25"/>
    <sheet xmlns:r="http://schemas.openxmlformats.org/officeDocument/2006/relationships" name="Dividends (Tables)" sheetId="26" state="visible" r:id="rId26"/>
    <sheet xmlns:r="http://schemas.openxmlformats.org/officeDocument/2006/relationships" name="Net debt (Tables)" sheetId="27" state="visible" r:id="rId27"/>
    <sheet xmlns:r="http://schemas.openxmlformats.org/officeDocument/2006/relationships" name="Basis of preparation Disclosure" sheetId="28" state="visible" r:id="rId28"/>
    <sheet xmlns:r="http://schemas.openxmlformats.org/officeDocument/2006/relationships" name="Basis of preparation Disclosu_2" sheetId="29" state="visible" r:id="rId29"/>
    <sheet xmlns:r="http://schemas.openxmlformats.org/officeDocument/2006/relationships" name="Non-current assets held for s_2" sheetId="30" state="visible" r:id="rId30"/>
    <sheet xmlns:r="http://schemas.openxmlformats.org/officeDocument/2006/relationships" name="Impairment and losses on sale_2" sheetId="31" state="visible" r:id="rId31"/>
    <sheet xmlns:r="http://schemas.openxmlformats.org/officeDocument/2006/relationships" name="Analysis of replacement cost _2" sheetId="32" state="visible" r:id="rId32"/>
    <sheet xmlns:r="http://schemas.openxmlformats.org/officeDocument/2006/relationships" name="Exploration expense (Details)" sheetId="33" state="visible" r:id="rId33"/>
    <sheet xmlns:r="http://schemas.openxmlformats.org/officeDocument/2006/relationships" name="Sales and other operating rev_3" sheetId="34" state="visible" r:id="rId34"/>
    <sheet xmlns:r="http://schemas.openxmlformats.org/officeDocument/2006/relationships" name="Depreciation, depletion and a_3" sheetId="35" state="visible" r:id="rId35"/>
    <sheet xmlns:r="http://schemas.openxmlformats.org/officeDocument/2006/relationships" name="Production and similar taxes (D" sheetId="36" state="visible" r:id="rId36"/>
    <sheet xmlns:r="http://schemas.openxmlformats.org/officeDocument/2006/relationships" name="Earnings per share and shares_3" sheetId="37" state="visible" r:id="rId37"/>
    <sheet xmlns:r="http://schemas.openxmlformats.org/officeDocument/2006/relationships" name="Earnings per share and shares_4" sheetId="38" state="visible" r:id="rId38"/>
    <sheet xmlns:r="http://schemas.openxmlformats.org/officeDocument/2006/relationships" name="Dividends - Narrative (Details)" sheetId="39" state="visible" r:id="rId39"/>
    <sheet xmlns:r="http://schemas.openxmlformats.org/officeDocument/2006/relationships" name="Dividends - Schedule of Dividen" sheetId="40" state="visible" r:id="rId40"/>
    <sheet xmlns:r="http://schemas.openxmlformats.org/officeDocument/2006/relationships" name="Net debt - Disclosure of the Ne" sheetId="41" state="visible" r:id="rId41"/>
    <sheet xmlns:r="http://schemas.openxmlformats.org/officeDocument/2006/relationships" name="Inventory valuation (Details)" sheetId="42" state="visible" r:id="rId42"/>
    <sheet xmlns:r="http://schemas.openxmlformats.org/officeDocument/2006/relationships" name="Uncategorized Items - bp-202006"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00_);(#,##0.0000)"/>
    <numFmt numFmtId="167" formatCode="_(&quot;$ &quot;#,##0.00_);_(&quot;$ &quot;(#,##0.00)"/>
    <numFmt numFmtId="168" formatCode="_(&quot;$ &quot;#,##0.000_);_(&quot;$ &quot;(#,##0.000)"/>
    <numFmt numFmtId="169" formatCode="#,##0.0_);(#,##0.0)"/>
    <numFmt numFmtId="170" formatCode="_(&quot;$ &quot;#,##0.00000_);_(&quot;$ &quot;(#,##0.00000)"/>
    <numFmt numFmtId="171" formatCode="_(&quot;£ &quot;#,##0.00000_);_(&quot;£ &quot;(#,##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BP PLC</t>
        </is>
      </c>
    </row>
    <row r="10">
      <c r="A10" s="4" t="inlineStr">
        <is>
          <t>Entity Central Index Key</t>
        </is>
      </c>
      <c r="B10" s="4" t="inlineStr">
        <is>
          <t>000031380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pairment and losses on sale of businesses and fixed assets (Notes)</t>
        </is>
      </c>
      <c r="B1" s="2" t="inlineStr">
        <is>
          <t>6 Months Ended</t>
        </is>
      </c>
    </row>
    <row r="2">
      <c r="B2" s="2" t="inlineStr">
        <is>
          <t>Jun. 30, 2020</t>
        </is>
      </c>
    </row>
    <row r="3">
      <c r="A3" s="3" t="inlineStr">
        <is>
          <t>Disclosure of impairment of assets [Abstract]</t>
        </is>
      </c>
    </row>
    <row r="4">
      <c r="A4" s="4" t="inlineStr">
        <is>
          <t>Disclosure of impairment of assets [text block]</t>
        </is>
      </c>
      <c r="B4" s="4" t="inlineStr">
        <is>
          <t>Impairment and losses on sale of businesses and fixed assets Impairment and losses on sale of businesses and fixed assets for the second quarter and half year were $11,770 million and $12,919 million and include net impairment charges of $11,848 million (tax credit of $3,308 million , $8,540 million after tax) and $12,646 million (tax credit of $3,535 million , $9,111 million after tax) respectively. Impairment charges also arose in certain equity-accounted entities in the second quarter. The BP shares of these charges, amounting to $648 million for the second quarter ( $635 million after tax), are reported in the line items 'Earnings from joint ventures' and 'Earnings from associates' in the group income statement. Upstream segment Impairment charges in the Upstream segment were $11,100 million and $11,885 million for the second quarter and half year respectively. Impairment charges for the second quarter mainly relate to producing assets and principally arose as a result of changes to the group’s oil and gas price assumptions. They include amounts in Azerbaijan, BPX Energy, Canada, Egypt, India, Mauritania &amp; Senegal, the North Sea and Trinidad. The recoverable amounts of the cash generating units within these businesses were based on value-in-use calculations. Impairment charges for the second quarter and half year also include amounts relating to the disposal of the group’s interests in its Alaska business. For the second quarter these principally relate to revisions to the fair value of the consideration recognized following changes to oil and gas price assumptions. For the first half they additionally relate to completion adjustments, changes to structure and phasing of consideration and discounting impacts. The recoverable amount of the Alaska business was based on its fair value less costs of disposal. See Note 2 for further information. The BP share of impairment charges arising in equity-accounted entities reported in the Upstream segment in the second quarter was $585 million . Downstream segment Impairment charges in the Downstream segment were $729 million for the second quarter, principally relating to anticipated portfolio changes in the fuels business. There were no other significant impairment charges in the Downstream segment for the half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expense (Notes)</t>
        </is>
      </c>
      <c r="B1" s="2" t="inlineStr">
        <is>
          <t>6 Months Ended</t>
        </is>
      </c>
    </row>
    <row r="2">
      <c r="B2" s="2" t="inlineStr">
        <is>
          <t>Jun. 30, 2020</t>
        </is>
      </c>
    </row>
    <row r="3">
      <c r="A3" s="3" t="inlineStr">
        <is>
          <t>Disclosure of exploration and evaluation assets [Abstract]</t>
        </is>
      </c>
    </row>
    <row r="4">
      <c r="A4" s="4" t="inlineStr">
        <is>
          <t>Disclosure of exploration and evaluation assets [text block]</t>
        </is>
      </c>
      <c r="B4" s="4" t="inlineStr">
        <is>
          <t>Exploration expense Exploration expense in the second quarter and half year was $9,674 million and $9,876 million and includes exploration expenditure write-offs of $9,618 million (tax credit of $1,490 million , $8,128 million after tax) and $9,716 million (tax credit of $1,514 million , $8,202 million after tax) respectively. All exploration expenditure is recorded within the Upstream segment. The exploration write-offs principally arose following management's re-assessment of expectations to extract value from certain exploration prospects as a result of a review of the group's long-term strategic plan and changes in the group's long-term price assumptions. The exploration write-offs for the second quarter principally arose in Angola, Brazil, Canada, Egypt, India and the Gulf of Mexi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and other operating revenues</t>
        </is>
      </c>
      <c r="B1" s="2" t="inlineStr">
        <is>
          <t>6 Months Ended</t>
        </is>
      </c>
    </row>
    <row r="2">
      <c r="B2" s="2" t="inlineStr">
        <is>
          <t>Jun. 30, 2020</t>
        </is>
      </c>
    </row>
    <row r="3">
      <c r="A3" s="3" t="inlineStr">
        <is>
          <t>Revenue [abstract]</t>
        </is>
      </c>
    </row>
    <row r="4">
      <c r="A4" s="4" t="inlineStr">
        <is>
          <t>Sales and other operating revenues</t>
        </is>
      </c>
      <c r="B4" s="4" t="inlineStr">
        <is>
          <t>Sales and other operating revenues Second Second First First quarter quarter half half $ million 2020 2019 2020 2019 By segment Upstream 7,194 13,556 18,658 28,150 Downstream 27,241 66,396 81,205 124,812 Other businesses and corporate 450 433 903 789 34,885 80,385 100,766 153,751 Less: sales and other operating revenues between segments Upstream 2,613 7,481 9,520 13,805 Downstream 330 62 (452 ) 648 Other businesses and corporate 266 166 372 301 3,209 7,709 9,440 14,754 Third party sales and other operating revenues Upstream 4,581 6,075 9,138 14,345 Downstream 26,911 66,334 81,657 124,164 Other businesses and corporate 184 267 531 488 Total sales and other operating revenues 31,676 72,676 91,326 138,997 By geographical area US 10,117 26,086 31,336 47,934 Non-US 24,776 52,933 68,731 102,551 34,893 79,019 100,067 150,485 Less: sales and other operating revenues between areas 3,217 6,343 8,741 11,488 31,676 72,676 91,326 138,997 Revenues from contracts with customers (a) Sales and other operating revenues include the following in relation to revenues from contracts with customers: Crude oil 1,062 2,577 2,497 5,067 Oil products 10,452 27,211 30,706 49,915 Natural gas, LNG and NGLs 2,992 4,294 6,630 9,651 Non-oil products and other revenues from contracts with customers 2,118 3,258 4,608 6,321 Revenue from contracts with customers 16,624 37,340 44,441 70,954 Other operating revenues (b) 15,052 35,336 46,885 68,043 Total sales and other operating revenues 31,676 72,676 91,326 138,997 (a) Amounts shown for revenue from contracts with customers and other operating revenues for second quarter and first half 2019 have been represented to align with the current period. See Note 1 for further information. (b) Principally relates to physically settled derivative sales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depletion and amortization</t>
        </is>
      </c>
      <c r="B1" s="2" t="inlineStr">
        <is>
          <t>6 Months Ended</t>
        </is>
      </c>
    </row>
    <row r="2">
      <c r="B2" s="2" t="inlineStr">
        <is>
          <t>Jun. 30, 2020</t>
        </is>
      </c>
    </row>
    <row r="3">
      <c r="A3" s="3" t="inlineStr">
        <is>
          <t>Analysis of income and expense [abstract]</t>
        </is>
      </c>
    </row>
    <row r="4">
      <c r="A4" s="4" t="inlineStr">
        <is>
          <t>Depreciation, depletion and amortization</t>
        </is>
      </c>
      <c r="B4" s="4" t="inlineStr">
        <is>
          <t>Depreciation, depletion and amortization Second Second First First quarter quarter half half $ million 2020 2019 2020 2019 Upstream US 1,044 1,288 2,112 2,401 Non-US 1,973 2,396 4,055 4,894 3,017 3,684 6,167 7,295 Downstream US 344 333 686 656 Non-US 408 392 813 775 752 725 1,499 1,431 Other businesses and corporate US 16 14 31 27 Non-US 152 165 299 296 168 179 330 323 Total group 3,937 4,588 7,996 9,0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and similar taxes</t>
        </is>
      </c>
      <c r="B1" s="2" t="inlineStr">
        <is>
          <t>6 Months Ended</t>
        </is>
      </c>
    </row>
    <row r="2">
      <c r="B2" s="2" t="inlineStr">
        <is>
          <t>Jun. 30, 2020</t>
        </is>
      </c>
    </row>
    <row r="3">
      <c r="A3" s="3" t="inlineStr">
        <is>
          <t>Analysis of income and expense [abstract]</t>
        </is>
      </c>
    </row>
    <row r="4">
      <c r="A4" s="4" t="inlineStr">
        <is>
          <t>Production and similar taxes</t>
        </is>
      </c>
      <c r="B4" s="4" t="inlineStr">
        <is>
          <t>Production and similar taxes Second Second First First quarter quarter half half $ million 2020 2019 2020 2019 US 13 79 26 160 Non-US 111 292 301 635 124 371 327 7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shares in issue</t>
        </is>
      </c>
      <c r="B1" s="2" t="inlineStr">
        <is>
          <t>6 Months Ended</t>
        </is>
      </c>
    </row>
    <row r="2">
      <c r="B2" s="2" t="inlineStr">
        <is>
          <t>Jun. 30, 2020</t>
        </is>
      </c>
    </row>
    <row r="3">
      <c r="A3" s="3" t="inlineStr">
        <is>
          <t>Earnings per share [abstract]</t>
        </is>
      </c>
    </row>
    <row r="4">
      <c r="A4" s="4" t="inlineStr">
        <is>
          <t>Earnings per share and shares in issue</t>
        </is>
      </c>
      <c r="B4" s="4" t="inlineStr">
        <is>
          <t>Earnings per share and shares in issue Basic earnings per ordinary share (EpS) amounts are calculated by dividing the profit (loss) for the period attributable to ordinary shareholders by the weighted average number of ordinary shares outstanding during the period. No share buybacks were carried out during the quarter. This brings the total number of ordinary shares repurchased for cancellation in the year to 120 million for a total cost of $776 million , including transaction costs of $4 million , as part of the share buyback programme announced on 31 October 2017. The number of shares in issue is reduced when shares are repurchased. The calculation of EpS is performed separately for each discrete quarterly period, and for the year-to-date period. As a result, the sum of the discrete quarterly EpS amounts in any particular year-to-date period may not be equal to the EpS amount for the year-to-date period. For the diluted EpS calculation the weighted average number of shares outstanding during the period is adjusted for the number of shares that are potentially issuable in connection with employee share-based payment plans using the treasury stock method. Second Second First First quarter quarter half half $ million 2020 2019 2020 2019 Results for the period Profit (loss) for the period attributable to BP shareholders (16,848 ) 1,822 (21,213 ) 4,756 Less: preference dividend 1 1 1 1 Profit (loss) attributable to BP ordinary shareholders (16,849 ) 1,821 (21,214 ) 4,755 Number of shares (thousand) (a)(b) Basic weighted average number of shares outstanding 20,222,575 20,336,347 20,200,694 20,256,254 ADS equivalent 3,370,429 3,389,391 3,366,782 3,376,042 Weighted average number of shares outstanding used to calculate diluted earnings per share 20,222,575 20,421,184 20,200,694 20,368,125 ADS equivalent 3,370,429 3,403,530 3,366,782 3,394,687 Shares in issue at period-end 20,249,046 20,373,332 20,249,046 20,373,332 ADS equivalent 3,374,841 3,395,555 3,374,841 3,395,555 (a) Excludes treasury shares and includes certain shares that will be issued in the future under employee share-based payment plans. (b) If the inclusion of potentially issuable shares would decrease loss per share, the potentially issuable shares are excluded from the weighted average number of shares outstanding used to calculate diluted earnings per share. The numbers of potentially issuable shares that have been excluded from the calculation for the second quarter 2020 and first half 2020 are 63,119 thousand (ADS equivalent 10,520 thousand ) and 85,469 thousand (ADS equivalent 14,245 thousand ) respectively. Issued ordinary share capital as at 30 June 2020 comprised 20,262,823,584 ordinary shares (31 December 2019 20,372,762,750 ordinary shares). This includes shares held in trust to settle future employee share plan obligations and excludes 1,152,958,766 ordinary shares which have been bought back and are held in treasury by BP (31 December 2019 1,163,077,064 ordina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0</t>
        </is>
      </c>
    </row>
    <row r="3">
      <c r="A3" s="3" t="inlineStr">
        <is>
          <t>Interim Financial Reporting [Abstract]</t>
        </is>
      </c>
    </row>
    <row r="4">
      <c r="A4" s="4" t="inlineStr">
        <is>
          <t>Dividends</t>
        </is>
      </c>
      <c r="B4" s="4" t="inlineStr">
        <is>
          <t>Dividends Dividends payable BP today announced an interim dividend of 5.25 cents per ordinary share which is expected to be paid on 25 September 2020 to ordinary shareholders and American Depositary Share (ADS) holders on the register on 14 August 2020 . The corresponding amount in sterling is due to be announced on 14 September 2020 , calculated based on the average of the market exchange rates for the four dealing days commencing on 8 September 2020 . Holders of ADSs are expected to receive $0.315 per ADS (less applicable fees). The board has decided not to offer a scrip dividend alternative in respect of the second quarter 2020 dividend. Ordinary shareholders and ADS holders (subject to certain exceptions) will be able to participate in a dividend reinvestment programme. Details of the second quarter dividend and timetable are available at bp.com/dividends and further details of the dividend reinvestment programmes are available at bp.com/drip . Second Second First First quarter quarter half half 2020 2019 2020 2019 Dividends paid per ordinary share cents 10.500 10.250 21.000 20.500 pence 8.342 8.066 16.498 15.804 Dividends paid per ADS (cents) 63.00 61.50 126.00 123.00 Scrip dividends Number of shares issued (millions) — 46.3 — 136.4 Value of shares issued ($ million) — 318 — 9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t>
        </is>
      </c>
      <c r="B1" s="2" t="inlineStr">
        <is>
          <t>6 Months Ended</t>
        </is>
      </c>
    </row>
    <row r="2">
      <c r="B2" s="2" t="inlineStr">
        <is>
          <t>Jun. 30, 2020</t>
        </is>
      </c>
    </row>
    <row r="3">
      <c r="A3" s="3" t="inlineStr">
        <is>
          <t>Subclassifications of assets, liabilities and equities [abstract]</t>
        </is>
      </c>
    </row>
    <row r="4">
      <c r="A4" s="4" t="inlineStr">
        <is>
          <t>Net debt and net debt including leases</t>
        </is>
      </c>
      <c r="B4" s="4" t="inlineStr">
        <is>
          <t>Net debt Net debt* Second Second First First quarter quarter half half Year $ million 2020 2019 2020 2019 2019 Finance debt (a)(b) 76,003 67,553 76,003 67,553 67,724 Fair value (asset) liability of hedges related to finance debt (c) (430 ) (378 ) (430 ) (378 ) 190 75,573 67,175 75,573 67,175 67,914 Less: cash and cash equivalents (b) 34,653 20,674 34,653 20,674 22,472 Net debt 40,920 46,501 40,920 46,501 45,442 Total equity (d) 82,811 103,623 82,811 103,623 100,708 Gearing* 33.1% 31.0% 33.1 % 31.0 % 31.1 % (a) The fair value of finance debt at 30 June 2020 was $77,990 million (31 December 2019 $69,376 million ). (b) Second quarter and first half 2020 includes $436 million of cash and $24 million of finance debt included in assets and liabilities held for sale in the group balance sheet. (c) Derivative financial instruments entered into for the purpose of managing interest rate and foreign currency exchange risk associated with net debt with a fair value liability position of $554 million ( second quarter 2019 liability of $563 million ) are not included in the calculation of net debt shown above as hedge accounting is not applied for these instruments. (c) Total equity in the second quarter and first half 2020 includes $11.9 billion related to perpetual hybrid bonds issued on 17 June 2020. See Note 1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valuation</t>
        </is>
      </c>
      <c r="B1" s="2" t="inlineStr">
        <is>
          <t>6 Months Ended</t>
        </is>
      </c>
    </row>
    <row r="2">
      <c r="B2" s="2" t="inlineStr">
        <is>
          <t>Jun. 30, 2020</t>
        </is>
      </c>
    </row>
    <row r="3">
      <c r="A3" s="3" t="inlineStr">
        <is>
          <t>Disclosure of inventories [Abstract]</t>
        </is>
      </c>
    </row>
    <row r="4">
      <c r="A4" s="4" t="inlineStr">
        <is>
          <t>Disclosure of inventories [text block]</t>
        </is>
      </c>
      <c r="B4" s="4" t="inlineStr">
        <is>
          <t>Inventory valuation A provision of $289 million was held against hydrocarbon inventories at 30 June 2020 ( $290 million at 31 December 2019 ) to write them down to their net realizable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atutory accounts</t>
        </is>
      </c>
      <c r="B1" s="2" t="inlineStr">
        <is>
          <t>6 Months Ended</t>
        </is>
      </c>
    </row>
    <row r="2">
      <c r="B2" s="2" t="inlineStr">
        <is>
          <t>Jun. 30, 2020</t>
        </is>
      </c>
    </row>
    <row r="3">
      <c r="A3" s="3" t="inlineStr">
        <is>
          <t>Disclosure of interim financial reporting [Abstract]</t>
        </is>
      </c>
    </row>
    <row r="4">
      <c r="A4" s="4" t="inlineStr">
        <is>
          <t>Statutory accounts</t>
        </is>
      </c>
      <c r="B4" s="4" t="inlineStr">
        <is>
          <t>Statutory accounts The financial information shown in this publication, which was approved by the Board of Directors on 3 August 2020, is unaudited and does not constitute statutory financial statements. Audited financial information will be published in BP Annual Report and Form 20-F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roup income state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loss) [abstract]</t>
        </is>
      </c>
    </row>
    <row r="4">
      <c r="A4" s="4" t="inlineStr">
        <is>
          <t>Sales and other operating revenues</t>
        </is>
      </c>
      <c r="B4" s="5" t="n">
        <v>31676</v>
      </c>
      <c r="C4" s="5" t="n">
        <v>72676</v>
      </c>
      <c r="D4" s="5" t="n">
        <v>91326</v>
      </c>
      <c r="E4" s="5" t="n">
        <v>138997</v>
      </c>
    </row>
    <row r="5">
      <c r="A5" s="4" t="inlineStr">
        <is>
          <t>Earnings from joint ventures – after interest and tax</t>
        </is>
      </c>
      <c r="B5" s="6" t="n">
        <v>-567</v>
      </c>
      <c r="C5" s="6" t="n">
        <v>138</v>
      </c>
      <c r="D5" s="6" t="n">
        <v>-589</v>
      </c>
      <c r="E5" s="6" t="n">
        <v>323</v>
      </c>
    </row>
    <row r="6">
      <c r="A6" s="4" t="inlineStr">
        <is>
          <t>Earnings from associates – after interest and tax</t>
        </is>
      </c>
      <c r="B6" s="6" t="n">
        <v>-100</v>
      </c>
      <c r="C6" s="6" t="n">
        <v>608</v>
      </c>
      <c r="D6" s="6" t="n">
        <v>-344</v>
      </c>
      <c r="E6" s="6" t="n">
        <v>1257</v>
      </c>
    </row>
    <row r="7">
      <c r="A7" s="4" t="inlineStr">
        <is>
          <t>Interest and other income</t>
        </is>
      </c>
      <c r="B7" s="6" t="n">
        <v>107</v>
      </c>
      <c r="C7" s="6" t="n">
        <v>270</v>
      </c>
      <c r="D7" s="6" t="n">
        <v>247</v>
      </c>
      <c r="E7" s="6" t="n">
        <v>433</v>
      </c>
    </row>
    <row r="8">
      <c r="A8" s="4" t="inlineStr">
        <is>
          <t>Gains on sale of businesses and fixed assets</t>
        </is>
      </c>
      <c r="B8" s="6" t="n">
        <v>74</v>
      </c>
      <c r="C8" s="6" t="n">
        <v>55</v>
      </c>
      <c r="D8" s="6" t="n">
        <v>90</v>
      </c>
      <c r="E8" s="6" t="n">
        <v>144</v>
      </c>
    </row>
    <row r="9">
      <c r="A9" s="4" t="inlineStr">
        <is>
          <t>Total revenues and other income</t>
        </is>
      </c>
      <c r="B9" s="6" t="n">
        <v>31190</v>
      </c>
      <c r="C9" s="6" t="n">
        <v>73747</v>
      </c>
      <c r="D9" s="6" t="n">
        <v>90730</v>
      </c>
      <c r="E9" s="6" t="n">
        <v>141154</v>
      </c>
    </row>
    <row r="10">
      <c r="A10" s="4" t="inlineStr">
        <is>
          <t>Purchases</t>
        </is>
      </c>
      <c r="B10" s="6" t="n">
        <v>18778</v>
      </c>
      <c r="C10" s="6" t="n">
        <v>55683</v>
      </c>
      <c r="D10" s="6" t="n">
        <v>67656</v>
      </c>
      <c r="E10" s="6" t="n">
        <v>103955</v>
      </c>
    </row>
    <row r="11">
      <c r="A11" s="4" t="inlineStr">
        <is>
          <t>Production and manufacturing expenses</t>
        </is>
      </c>
      <c r="B11" s="6" t="n">
        <v>5211</v>
      </c>
      <c r="C11" s="6" t="n">
        <v>5391</v>
      </c>
      <c r="D11" s="6" t="n">
        <v>11310</v>
      </c>
      <c r="E11" s="6" t="n">
        <v>10747</v>
      </c>
    </row>
    <row r="12">
      <c r="A12" s="4" t="inlineStr">
        <is>
          <t>Production and similar taxes (Note 8)</t>
        </is>
      </c>
      <c r="B12" s="6" t="n">
        <v>124</v>
      </c>
      <c r="C12" s="6" t="n">
        <v>371</v>
      </c>
      <c r="D12" s="6" t="n">
        <v>327</v>
      </c>
      <c r="E12" s="6" t="n">
        <v>795</v>
      </c>
    </row>
    <row r="13">
      <c r="A13" s="4" t="inlineStr">
        <is>
          <t>Depreciation, depletion and amortization (Note 7)</t>
        </is>
      </c>
      <c r="B13" s="6" t="n">
        <v>3937</v>
      </c>
      <c r="C13" s="6" t="n">
        <v>4588</v>
      </c>
      <c r="D13" s="6" t="n">
        <v>7996</v>
      </c>
      <c r="E13" s="6" t="n">
        <v>9049</v>
      </c>
    </row>
    <row r="14">
      <c r="A14" s="4" t="inlineStr">
        <is>
          <t>Impairment and losses on sale of businesses and fixed assets</t>
        </is>
      </c>
      <c r="B14" s="6" t="n">
        <v>11770</v>
      </c>
      <c r="C14" s="6" t="n">
        <v>906</v>
      </c>
      <c r="D14" s="6" t="n">
        <v>12919</v>
      </c>
      <c r="E14" s="6" t="n">
        <v>1002</v>
      </c>
    </row>
    <row r="15">
      <c r="A15" s="4" t="inlineStr">
        <is>
          <t>Exploration expense</t>
        </is>
      </c>
      <c r="B15" s="6" t="n">
        <v>9674</v>
      </c>
      <c r="C15" s="6" t="n">
        <v>146</v>
      </c>
      <c r="D15" s="6" t="n">
        <v>9876</v>
      </c>
      <c r="E15" s="6" t="n">
        <v>513</v>
      </c>
    </row>
    <row r="16">
      <c r="A16" s="4" t="inlineStr">
        <is>
          <t>Distribution and administration expenses</t>
        </is>
      </c>
      <c r="B16" s="6" t="n">
        <v>2509</v>
      </c>
      <c r="C16" s="6" t="n">
        <v>2646</v>
      </c>
      <c r="D16" s="6" t="n">
        <v>5193</v>
      </c>
      <c r="E16" s="6" t="n">
        <v>5413</v>
      </c>
    </row>
    <row r="17">
      <c r="A17" s="4" t="inlineStr">
        <is>
          <t>Profit (loss) before interest and taxation</t>
        </is>
      </c>
      <c r="B17" s="6" t="n">
        <v>-20813</v>
      </c>
      <c r="C17" s="6" t="n">
        <v>4016</v>
      </c>
      <c r="D17" s="6" t="n">
        <v>-24547</v>
      </c>
      <c r="E17" s="6" t="n">
        <v>9680</v>
      </c>
    </row>
    <row r="18">
      <c r="A18" s="4" t="inlineStr">
        <is>
          <t>Finance costs</t>
        </is>
      </c>
      <c r="B18" s="6" t="n">
        <v>783</v>
      </c>
      <c r="C18" s="6" t="n">
        <v>853</v>
      </c>
      <c r="D18" s="6" t="n">
        <v>1566</v>
      </c>
      <c r="E18" s="6" t="n">
        <v>1720</v>
      </c>
    </row>
    <row r="19">
      <c r="A19" s="4" t="inlineStr">
        <is>
          <t>Net finance expense relating to pensions and other post-retirement benefits</t>
        </is>
      </c>
      <c r="B19" s="6" t="n">
        <v>8</v>
      </c>
      <c r="C19" s="6" t="n">
        <v>15</v>
      </c>
      <c r="D19" s="6" t="n">
        <v>15</v>
      </c>
      <c r="E19" s="6" t="n">
        <v>30</v>
      </c>
    </row>
    <row r="20">
      <c r="A20" s="4" t="inlineStr">
        <is>
          <t>Profit (loss) before taxation</t>
        </is>
      </c>
      <c r="B20" s="6" t="n">
        <v>-21604</v>
      </c>
      <c r="C20" s="6" t="n">
        <v>3148</v>
      </c>
      <c r="D20" s="6" t="n">
        <v>-26128</v>
      </c>
      <c r="E20" s="6" t="n">
        <v>7930</v>
      </c>
    </row>
    <row r="21">
      <c r="A21" s="4" t="inlineStr">
        <is>
          <t>Taxation</t>
        </is>
      </c>
      <c r="B21" s="6" t="n">
        <v>-4082</v>
      </c>
      <c r="C21" s="6" t="n">
        <v>1244</v>
      </c>
      <c r="D21" s="6" t="n">
        <v>-4221</v>
      </c>
      <c r="E21" s="6" t="n">
        <v>3027</v>
      </c>
    </row>
    <row r="22">
      <c r="A22" s="4" t="inlineStr">
        <is>
          <t>Profit (loss) for the period</t>
        </is>
      </c>
      <c r="B22" s="6" t="n">
        <v>-17522</v>
      </c>
      <c r="C22" s="6" t="n">
        <v>1904</v>
      </c>
      <c r="D22" s="6" t="n">
        <v>-21907</v>
      </c>
      <c r="E22" s="6" t="n">
        <v>4903</v>
      </c>
    </row>
    <row r="23">
      <c r="A23" s="3" t="inlineStr">
        <is>
          <t>Attributable to</t>
        </is>
      </c>
    </row>
    <row r="24">
      <c r="A24" s="4" t="inlineStr">
        <is>
          <t>BP shareholders</t>
        </is>
      </c>
      <c r="B24" s="6" t="n">
        <v>-16848</v>
      </c>
      <c r="C24" s="6" t="n">
        <v>1822</v>
      </c>
      <c r="D24" s="6" t="n">
        <v>-21213</v>
      </c>
      <c r="E24" s="6" t="n">
        <v>4756</v>
      </c>
    </row>
    <row r="25">
      <c r="A25" s="4" t="inlineStr">
        <is>
          <t>Non-controlling interests</t>
        </is>
      </c>
      <c r="B25" s="5" t="n">
        <v>-674</v>
      </c>
      <c r="C25" s="5" t="n">
        <v>82</v>
      </c>
      <c r="D25" s="5" t="n">
        <v>-694</v>
      </c>
      <c r="E25" s="5" t="n">
        <v>147</v>
      </c>
    </row>
    <row r="26">
      <c r="A26" s="4" t="inlineStr">
        <is>
          <t>Ordinary Shares</t>
        </is>
      </c>
    </row>
    <row r="27">
      <c r="A27" s="3" t="inlineStr">
        <is>
          <t>Profit (loss) for the period attributable to BP shareholders</t>
        </is>
      </c>
    </row>
    <row r="28">
      <c r="A28" s="4" t="inlineStr">
        <is>
          <t>Basic earnings (loss) per share (USD per share)</t>
        </is>
      </c>
      <c r="B28" s="7" t="n">
        <v>-0.8332000000000001</v>
      </c>
      <c r="C28" s="7" t="n">
        <v>0.0895</v>
      </c>
      <c r="D28" s="7" t="n">
        <v>-1.0502</v>
      </c>
      <c r="E28" s="7" t="n">
        <v>0.2347</v>
      </c>
    </row>
    <row r="29">
      <c r="A29" s="4" t="inlineStr">
        <is>
          <t>Diluted earnings (loss) per share (USD per share)</t>
        </is>
      </c>
      <c r="B29" s="8" t="n">
        <v>-0.8332000000000001</v>
      </c>
      <c r="C29" s="8" t="n">
        <v>0.0892</v>
      </c>
      <c r="D29" s="8" t="n">
        <v>-1.0502</v>
      </c>
      <c r="E29" s="8" t="n">
        <v>0.2335</v>
      </c>
    </row>
    <row r="30">
      <c r="A30" s="4" t="inlineStr">
        <is>
          <t>American Depositary Share</t>
        </is>
      </c>
    </row>
    <row r="31">
      <c r="A31" s="3" t="inlineStr">
        <is>
          <t>Profit (loss) for the period attributable to BP shareholders</t>
        </is>
      </c>
    </row>
    <row r="32">
      <c r="A32" s="4" t="inlineStr">
        <is>
          <t>Basic earnings (loss) per share (USD per share)</t>
        </is>
      </c>
      <c r="B32" s="6" t="n">
        <v>-5</v>
      </c>
      <c r="C32" s="9" t="n">
        <v>0.54</v>
      </c>
      <c r="D32" s="9" t="n">
        <v>-6.3</v>
      </c>
      <c r="E32" s="9" t="n">
        <v>1.41</v>
      </c>
    </row>
    <row r="33">
      <c r="A33" s="4" t="inlineStr">
        <is>
          <t>Diluted earnings (loss) per share (USD per share)</t>
        </is>
      </c>
      <c r="B33" s="5" t="n">
        <v>-5</v>
      </c>
      <c r="C33" s="10" t="n">
        <v>0.54</v>
      </c>
      <c r="D33" s="10" t="n">
        <v>-6.3</v>
      </c>
      <c r="E33" s="10" t="n">
        <v>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Jun. 30, 2020</t>
        </is>
      </c>
    </row>
    <row r="3">
      <c r="A3" s="3" t="inlineStr">
        <is>
          <t>Corporate Information And Statement Of IFRS Compliance [Abstract]</t>
        </is>
      </c>
    </row>
    <row r="4">
      <c r="A4" s="4" t="inlineStr">
        <is>
          <t>Basis of presentation</t>
        </is>
      </c>
      <c r="B4" s="4" t="inlineStr">
        <is>
          <t>Basis of preparation 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19 included in BP Annual Report and Form 20-F 2019 . The directors consider it appropriate to adopt the going concern basis of accounting in preparing the interim financial information. The impact of COVID-19 and the current economic environment has been considered as part of the going concern assessment. Forecast liquidity has been assessed under a number of stressed scenarios and a reverse stress test performed to support this assertion. BP prepares its consolidated financial statements included within BP Annual Report and Form 20-F on the basis of International Financial Reporting Standards (IFRS) as issued by the International Accounting Standards Board (IASB), IFRS as adopted by the European Union (EU) and in accordance with the provisions of the UK Companies Act 2006 as applicable to companies reporting under IFRS. IFRS as adopted by the EU differs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20 which are the same as those used in preparing BP Annual Report and Form 20-F 2019 with the exception of the changes described in the 'Updates to significant accounting policies' section below. There are no other new or amended standards or interpretations adopted from 1 January 2020 onwards that have a significant impact on the interim financial information.</t>
        </is>
      </c>
    </row>
    <row r="5">
      <c r="A5" s="4" t="inlineStr">
        <is>
          <t>Considerations in respect of COVID-19 and current environment [Table Text Block]</t>
        </is>
      </c>
      <c r="B5" s="4" t="inlineStr">
        <is>
          <t>Considerations in respect of COVID 19 (coronavirus) and the current economic environment BP's significant accounting judgements and estimates were disclosed in BP Annual Report and Form 20-F 2019 . These have been subsequently reviewed at the end of each quarter to determine if any changes were required to those judgements and estimates as a result of current market conditions. The valuation of certain assets and liabilities is subject to a greater level of uncertainty than when reported in BP Annual Report and Form 20-F 2019 , including those set out below. Impairment testing assumptions With the COVID-19 pandemic having continued during the second quarter of 2020, BP now sees the prospect of an enduring impact on the global economy, with the potential for weaker demand for energy for a sustained period. BP’s management also has a growing expectation that the aftermath of the pandemic will accelerate the pace of transition to a lower carbon economy and energy system, as countries seek to ‘build back better’ so that their economies will be more resilient in the future. As a result of all the above, BP has revised its price assumptions used in value-in-use impairment testing, lowering them and extending the period covered to 2050. A summary of the group’s revised price assumptions, in real 2020 terms, is provided below: Second half 2020 2021 2025 2030 2040 2050 Brent oil ($/bbl) 40 50 50 60 60 50 Henry Hub gas ($/mmBtu) 2.00 3.00 3.00 3.00 3.00 2.75 As disclosed in BP Annual Report and Form 20-F 2019 - Note 1, the majority of BP’s reserves and resources that support the carrying amount of the group’s oil and gas properties are expected to be produced over the next ten years. The revised assumptions for Brent oil and Henry Hub gas for the next 10 years are lower by approximately 30% and 16% respectively than the average prices used to estimate cash flows over this period as disclosed in BP Annual Report and Form 20-F 2019 - Note 1. The revised impairment testing price assumptions are lower, on average, by approximately 27% and 31% respectively for the period from 2020 to 2050, than the prices referenced in BP Annual Report and Form 20-F 2019 - Note 1. The group identified oil and gas properties with carrying amounts totalling $43 billion where the headroom, after the impairment tests performed in the second quarter, was less than or equal to 20% of the carrying value. A change in price or other assumptions within the next financial year may result in a recoverable amount of one or more of these assets above or below the current carrying amount. Impairment charges for the second quarter of 2020 relate to the changes to price assumptions, the group’s ongoing disposal programme and other factors. For further information see Note 3. The discount rates used in value-in-use impairment testing were also reviewed. As these are set using a number of parameters that are applicable to longer-term assets, a revision of the discount rate assumption was determined not to be appropriate and therefore the rates, as disclosed in BP Annual Report and Form 20-F 2019, remain unchanged. Exploration and appraisal intangible assets As a result of the revised price assumptions and a review of the long-term strategic plan, management reviewed BP's exploration prospects and the carrying value of the associated intangible assets. The outcome of the review has resulted in revised judgements over the expectations to extract value from certain prospects, thereby leading to write-offs of the associated exploration and appraisal intangible assets in the second quarter of 2020. For further information see Note 4. Note 1 . Basis of preparation (continued) Provisions The nominal risk-free discount rate applied to provisions is reviewed on a quarterly basis. Recent changes in long-dated US government bond yields have not affected the group's overall assessment of the discount rate applied to the group's provisions and therefore the rate, as disclosed in BP Annual Report and Form 20-F 2019, remains unchanged. The timing and amount of cash flows relating to the group's existing provisions are not currently expected to change significantly as a result of the current environment. The detailed annual review will take place later in 2020. In addition, the group expects to recognize provisions for restructuring costs as plans are formalized from the second half of 2020. Pensions and other post-retirement benefits The group's defined benefit pension plans are reviewed quarterly to determine any changes to the fair value of the plan assets or present value of the defined benefit obligations. As a result of the review during the second quarter of 2020, the group's total net defined benefit pension plan deficit as at 30 June 2020 is $2.1 billion , an increase in the deficit by $2.0 billion and $0.6 billion from 31 March 2020 and 31 December 2019 respectively. This principally reflects actuarial losses reported in other comprehensive income arising from decreasing discount rates and higher inflation assumptions increasing the plan obligations partially offset by increases in the valuation of plan assets. The current environment is likely to continue to affect the values of the plan assets and obligations resulting in potential volatility in the amount of the net defined benefit pension plan surplus/deficit recognized. Impairment of financial assets measured at amortized cost The estimate of the loss allowance recognised on financial assets measured at amortized cost using an expected credit loss approach was determined not to be a significant accounting estimate in preparing BP Annual Report and Form 20-F 2019. Expected credit loss allowances are, however, reviewed and updated quarterly. Allowances are recognized on assets where there is evidence that the asset is credit-impaired and on a forward-looking expected credit loss basis for assets that are not credit-impaired. The current economic environment and future credit risk outlook have been considered in updating the estimate of loss allowances although the full economic impact of COVID-19 on the forward-looking expected credit loss is subject to significant uncertainty due to the limited forward-looking information currently available. Whilst credit risk has increased since 31 December 2019, there has also been a significant reduction in the group's trade and other receivables balance. Therefore, the total expected credit loss allowances recognized as at 30 June 2020 have not significantly increased from the amounts disclosed in B P Annual Report and Form 20-F 2019 - Financial statements - Note 21 Valuation and qualifying accounts. The group continues to believe that the calculation of expected credit loss allowances is not a significant accounting estimate. The group continues to apply its credit policy as disclosed in B P Annual Report and Form 20-F 2019 - Financial statements - Note 29 Financial instruments and financial risk factors - credit risk. Income taxes None of the group's deferred tax assets in BP Annual Report and Form 20-F 2019 were determined to be a significant accounting estimate. The carrying amounts are, however, reviewed and updated quarterly to the extent that there are changes in the probability of sufficient taxable profits being available to utilize the reported deferred tax assets. The group has recognized deferred tax assets as at 30 June 2020 of $6.9 billion , an increase of $2.3 billion from 31 December 2019. The group continues to believe that the measurement of its deferred tax assets is not a significant accounting estimate. Other accounting judgements and estimates All other significant accounting judgements and estimates disclosed in BP Annual Report and Form 20-F 2019 remain applicable and no new significant accounting judgements or estimates have been identified.</t>
        </is>
      </c>
    </row>
    <row r="6">
      <c r="A6" s="4" t="inlineStr">
        <is>
          <t>Changes in significant accounting policies</t>
        </is>
      </c>
      <c r="B6" s="4" t="inlineStr">
        <is>
          <t>Updates to significant accounting policies Hybrid bond issuance On 17 June 2020, a group subsidiary issued perpetual subordinated hybrid bonds in EUR, GBP and USD for a USD equivalent amount of $11.9 billion . As the group has the unconditional right to avoid transferring cash or another financial asset in relation to these hybrid bonds, they are classified as equity instruments and reported within non-controlling interests in the condensed consolidated financial statements. The contractual terms of these instruments allow the group to defer coupon payments and the repayment of principal indefinitely, however their terms and conditions stipulate that any deferred payments must be made in the event of an announcement of an ordinary share or parity equity dividend distribution or certain share repurchases or redemptions. Change in accounting policy - Interest Rate Benchmark Reform: Amendments to IFRS 9 'Financial instruments' Financial authorities in the US, UK, EU and other territories are currently undertaking reviews of key interest rate benchmarks such as the London Inter-bank Offered Rate (LIBOR) with a view to replacing them with alternative benchmarks. Uncertainty around the method and timing of transition from Inter-bank Offered Rates (IBORs) to alternative risk-free rates (RfRs) may impact the assessment of whether hedge accounting can be applied to certain hedging relationships. BP is significantly exposed to benchmark interest rate components e.g. USD LIBOR, GBP LIBOR, EURIBOR and CHF LIBOR. All of the group's existing fair value hedge relationships are directly affected by interest rate benchmark reform as they all manage interest rate risk. Further information about the group’s fair value hedges is included in BP Annual Report and Form 20-F 2019 - Financial statements - Note 30 Derivative financial instruments - Fair value hedges. BP adopted the amendments to IFRS 9 and IFRS 7 ‘Financial Instruments: Disclosures’ relating to interest rate benchmark reform with effect from 1 January 2020. This first phase of amendments provides temporary relief from applying specific hedge accounting requirements to hedging relationships directly affected by interest rate benchmark reforms. Note 1 . Basis of preparation (continued) The reliefs provided by the amendments allow BP, in the event that significant uncertainty around the reforms arise, to assume that: – the interest rate benchmark component of fair value hedges only needs to be assessed as separately identifiable at initial designation; and – the interest rate benchmark is not altered for the purposes of assessing the economic relationship between the hedged item and the hedging instrument for fair value hedges. In accordance with the transition provisions, the amendments have been adopted retrospectively to hedging relationships that existed at the start of the current reporting period and will be applied to new hedging relationships designated after that date. The reliefs have meant that the uncertainty over the interest rate benchmark reforms has not resulted in discontinuation of hedge accounting for any of BP’s fair value hedges. The second phase of IFRS amendments is expected to be issued by the IASB later in 2020 to address the financial reporting impacts of transitioning from IBORs to RfRs. BP has set up an internal working group to monitor and manage the transition to alternative benchmark rates and are currently assessing the population of contracts and arrangements that are linked to existing interest rate benchmarks, for example, leases and derivative contracts. BP is also participating on external committees and task forces dedicated to interest rate benchmark reform. Change in accounting policy - physically settled derivative contracts In March 2019, the IFRS Interpretations Committee (“IFRIC”) issued an agenda decision on the application of IFRS 9 to the physical settlement of contracts to buy or sell a non-financial item, such as commodities, that are not accounted for as 'own-use' contracts. IFRIC concluded that such contracts are settled by the delivery or receipt of a non-financial item in exchange for both cash and the settlement of the derivative asset or liability. BP regularly enters into forward sale and purchase contracts. As described in the group's accounting policy for revenue in BP Annual Report and Form 20-F 2019, revenue recognized at the time such contracts were physically settled was measured at the contractual transaction price and was presented together with revenue from contracts with customers in those financial statements. BP has changed its accounting policy for these contracts, in accordance with the conclusions included in the agenda decision, with effect from 1 April 2020, as follows: – Revenues and purchases from such contracts are measured at the contractual transaction price plus the carrying amount of the related derivative at the date of settlement. Realized derivative gains and losses on physically settled derivative contracts are included in other revenues. – There is no significant effect on current period or comparative information for ‘Sales and other operating revenues’ and ‘Purchases’ as presented in the group income statement, therefore no comparative information has been re-stated. – There is no significant effect on net assets or on comparative information for ‘Profit before taxation’ or ‘Profit after taxation’ as presented in the group income statement. In addition, BP chose to change its presentation of revenues from physically settled derivative sales contracts from first quarter 2020. Revenues from physically settled derivative sales contracts are no longer presented together with revenue from contracts with customers. They are now presented as other revenues. Comparative information in Note 6 for revenue from contracts with customers and other revenues have been re-presented to align with the curren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replacement cost profit (loss) before interest and tax and reconciliation to profit (loss) before taxation (Tables)</t>
        </is>
      </c>
      <c r="B1" s="2" t="inlineStr">
        <is>
          <t>6 Months Ended</t>
        </is>
      </c>
    </row>
    <row r="2">
      <c r="B2" s="2" t="inlineStr">
        <is>
          <t>Jun. 30, 2020</t>
        </is>
      </c>
    </row>
    <row r="3">
      <c r="A3" s="3" t="inlineStr">
        <is>
          <t>Operating Segments [Abstract]</t>
        </is>
      </c>
    </row>
    <row r="4">
      <c r="A4" s="4" t="inlineStr">
        <is>
          <t>Disclosure of detailed information about replacement costs explanatory</t>
        </is>
      </c>
      <c r="B4" s="4" t="inlineStr">
        <is>
          <t xml:space="preserve"> Second Second First First quarter quarter half half $ million 2020 2019 2020 2019 Upstream (22,008 ) 2,469 (20,985 ) 5,353 Downstream 594 1,288 1,258 3,053 Rosneft (124 ) 525 (141 ) 1,011 Other businesses and corporate (317 ) (381 ) (1,015 ) (927 ) (21,855 ) 3,901 (20,883 ) 8,490 Consolidation adjustment – UPII* (46 ) 34 132 21 RC profit (loss) before interest and tax* (21,901 ) 3,935 (20,751 ) 8,511 Inventory holding gains (losses)* Upstream 57 (10 ) (11 ) (8 ) Downstream 978 93 (3,637 ) 1,139 Rosneft (net of tax) 53 (2 ) (148 ) 38 Profit (loss) before interest and tax (20,813 ) 4,016 (24,547 ) 9,680 Finance costs 783 853 1,566 1,720 Net finance expense relating to pensions and other post-retirement benefits 8 15 15 30 Profit (loss) before taxation (21,604 ) 3,148 (26,128 ) 7,930 RC profit (loss) before interest and tax* US (4,695 ) 498 (4,100 ) 1,269 Non-US (17,206 ) 3,437 (16,651 ) 7,242 (21,901 ) 3,935 (20,751 ) 8,5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ales and other operating revenues (Tables)</t>
        </is>
      </c>
      <c r="B1" s="2" t="inlineStr">
        <is>
          <t>6 Months Ended</t>
        </is>
      </c>
    </row>
    <row r="2">
      <c r="B2" s="2" t="inlineStr">
        <is>
          <t>Jun. 30, 2020</t>
        </is>
      </c>
    </row>
    <row r="3">
      <c r="A3" s="3" t="inlineStr">
        <is>
          <t>Revenue [abstract]</t>
        </is>
      </c>
    </row>
    <row r="4">
      <c r="A4" s="4" t="inlineStr">
        <is>
          <t>Disclosure of detailed information about other operating income explanatory</t>
        </is>
      </c>
      <c r="B4" s="4" t="inlineStr">
        <is>
          <t xml:space="preserve"> Second Second First First quarter quarter half half $ million 2020 2019 2020 2019 By segment Upstream 7,194 13,556 18,658 28,150 Downstream 27,241 66,396 81,205 124,812 Other businesses and corporate 450 433 903 789 34,885 80,385 100,766 153,751 Less: sales and other operating revenues between segments Upstream 2,613 7,481 9,520 13,805 Downstream 330 62 (452 ) 648 Other businesses and corporate 266 166 372 301 3,209 7,709 9,440 14,754 Third party sales and other operating revenues Upstream 4,581 6,075 9,138 14,345 Downstream 26,911 66,334 81,657 124,164 Other businesses and corporate 184 267 531 488 Total sales and other operating revenues 31,676 72,676 91,326 138,997 By geographical area US 10,117 26,086 31,336 47,934 Non-US 24,776 52,933 68,731 102,551 34,893 79,019 100,067 150,485 Less: sales and other operating revenues between areas 3,217 6,343 8,741 11,488 31,676 72,676 91,326 138,997 Revenues from contracts with customers (a) Sales and other operating revenues include the following in relation to revenues from contracts with customers: Crude oil 1,062 2,577 2,497 5,067 Oil products 10,452 27,211 30,706 49,915 Natural gas, LNG and NGLs 2,992 4,294 6,630 9,651 Non-oil products and other revenues from contracts with customers 2,118 3,258 4,608 6,321 Revenue from contracts with customers 16,624 37,340 44,441 70,954 Other operating revenues (b) 15,052 35,336 46,885 68,043 Total sales and other operating revenues 31,676 72,676 91,326 138,997 (a) Amounts shown for revenue from contracts with customers and other operating revenues for second quarter and first half 2019 have been represented to align with the current period. See Note 1 for further information. (b) Principally relates to physically settled derivative sales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depletion and amortization (Tables)</t>
        </is>
      </c>
      <c r="B1" s="2" t="inlineStr">
        <is>
          <t>6 Months Ended</t>
        </is>
      </c>
    </row>
    <row r="2">
      <c r="B2" s="2" t="inlineStr">
        <is>
          <t>Jun. 30, 2020</t>
        </is>
      </c>
    </row>
    <row r="3">
      <c r="A3" s="3" t="inlineStr">
        <is>
          <t>Analysis of income and expense [abstract]</t>
        </is>
      </c>
    </row>
    <row r="4">
      <c r="A4" s="4" t="inlineStr">
        <is>
          <t>Disclosure of detailed information about depreciation, depletion and amortization explanatory</t>
        </is>
      </c>
      <c r="B4" s="4" t="inlineStr">
        <is>
          <t xml:space="preserve"> Second Second First First quarter quarter half half $ million 2020 2019 2020 2019 Upstream US 1,044 1,288 2,112 2,401 Non-US 1,973 2,396 4,055 4,894 3,017 3,684 6,167 7,295 Downstream US 344 333 686 656 Non-US 408 392 813 775 752 725 1,499 1,431 Other businesses and corporate US 16 14 31 27 Non-US 152 165 299 296 168 179 330 323 Total group 3,937 4,588 7,996 9,0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and similar taxes (Tables)</t>
        </is>
      </c>
      <c r="B1" s="2" t="inlineStr">
        <is>
          <t>6 Months Ended</t>
        </is>
      </c>
    </row>
    <row r="2">
      <c r="B2" s="2" t="inlineStr">
        <is>
          <t>Jun. 30, 2020</t>
        </is>
      </c>
    </row>
    <row r="3">
      <c r="A3" s="3" t="inlineStr">
        <is>
          <t>Analysis of income and expense [abstract]</t>
        </is>
      </c>
    </row>
    <row r="4">
      <c r="A4" s="4" t="inlineStr">
        <is>
          <t>Summary of production and similar taxes</t>
        </is>
      </c>
      <c r="B4" s="4" t="inlineStr">
        <is>
          <t xml:space="preserve"> Second Second First First quarter quarter half half $ million 2020 2019 2020 2019 US 13 79 26 160 Non-US 111 292 301 635 124 371 327 7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nd shares in issue (Tables)</t>
        </is>
      </c>
      <c r="B1" s="2" t="inlineStr">
        <is>
          <t>6 Months Ended</t>
        </is>
      </c>
    </row>
    <row r="2">
      <c r="B2" s="2" t="inlineStr">
        <is>
          <t>Jun. 30, 2020</t>
        </is>
      </c>
    </row>
    <row r="3">
      <c r="A3" s="3" t="inlineStr">
        <is>
          <t>Earnings per share [abstract]</t>
        </is>
      </c>
    </row>
    <row r="4">
      <c r="A4" s="4" t="inlineStr">
        <is>
          <t>Summary of earnings per share</t>
        </is>
      </c>
      <c r="B4" s="4" t="inlineStr">
        <is>
          <t xml:space="preserve"> Second Second First First quarter quarter half half $ million 2020 2019 2020 2019 Results for the period Profit (loss) for the period attributable to BP shareholders (16,848 ) 1,822 (21,213 ) 4,756 Less: preference dividend 1 1 1 1 Profit (loss) attributable to BP ordinary shareholders (16,849 ) 1,821 (21,214 ) 4,755 Number of shares (thousand) (a)(b) Basic weighted average number of shares outstanding 20,222,575 20,336,347 20,200,694 20,256,254 ADS equivalent 3,370,429 3,389,391 3,366,782 3,376,042 Weighted average number of shares outstanding used to calculate diluted earnings per share 20,222,575 20,421,184 20,200,694 20,368,125 ADS equivalent 3,370,429 3,403,530 3,366,782 3,394,687 Shares in issue at period-end 20,249,046 20,373,332 20,249,046 20,373,332 ADS equivalent 3,374,841 3,395,555 3,374,841 3,395,555 (a) Excludes treasury shares and includes certain shares that will be issued in the future under employee share-based payment plans. (b) If the inclusion of potentially issuable shares would decrease loss per share, the potentially issuable shares are excluded from the weighted average number of shares outstanding used to calculate diluted earnings per share. The numbers of potentially issuable shares that have been excluded from the calculation for the second quarter 2020 and first half 2020 are 63,119 thousand (ADS equivalent 10,520 thousand ) and 85,469 thousand (ADS equivalent 14,245 thousand ) respectively. Issued ordinary share capital as at 30 June 2020 comprised 20,262,823,584 ordinary shares (31 December 2019 20,372,762,750 ordinary shares). This includes shares held in trust to settle future employee share plan obligations and excludes 1,152,958,766 ordinary shares which have been bought back and are held in treasury by BP (31 December 2019 1,163,077,064 ordinary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Tables)</t>
        </is>
      </c>
      <c r="B1" s="2" t="inlineStr">
        <is>
          <t>6 Months Ended</t>
        </is>
      </c>
    </row>
    <row r="2">
      <c r="B2" s="2" t="inlineStr">
        <is>
          <t>Jun. 30, 2020</t>
        </is>
      </c>
    </row>
    <row r="3">
      <c r="A3" s="3" t="inlineStr">
        <is>
          <t>Interim Financial Reporting [Abstract]</t>
        </is>
      </c>
    </row>
    <row r="4">
      <c r="A4" s="4" t="inlineStr">
        <is>
          <t>Disclosure of dividends announced and paid</t>
        </is>
      </c>
      <c r="B4" s="4" t="inlineStr">
        <is>
          <t xml:space="preserve"> Second Second First First quarter quarter half half 2020 2019 2020 2019 Dividends paid per ordinary share cents 10.500 10.250 21.000 20.500 pence 8.342 8.066 16.498 15.804 Dividends paid per ADS (cents) 63.00 61.50 126.00 123.00 Scrip dividends Number of shares issued (millions) — 46.3 — 136.4 Value of shares issued ($ million) — 318 — 9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 (Tables)</t>
        </is>
      </c>
      <c r="B1" s="2" t="inlineStr">
        <is>
          <t>6 Months Ended</t>
        </is>
      </c>
    </row>
    <row r="2">
      <c r="B2" s="2" t="inlineStr">
        <is>
          <t>Jun. 30, 2020</t>
        </is>
      </c>
    </row>
    <row r="3">
      <c r="A3" s="3" t="inlineStr">
        <is>
          <t>Subclassifications of assets, liabilities and equities [abstract]</t>
        </is>
      </c>
    </row>
    <row r="4">
      <c r="A4" s="4" t="inlineStr">
        <is>
          <t>Disclosure of the net debt ratio</t>
        </is>
      </c>
      <c r="B4" s="4" t="inlineStr">
        <is>
          <t xml:space="preserve">Net debt* Second Second First First quarter quarter half half Year $ million 2020 2019 2020 2019 2019 Finance debt (a)(b) 76,003 67,553 76,003 67,553 67,724 Fair value (asset) liability of hedges related to finance debt (c) (430 ) (378 ) (430 ) (378 ) 190 75,573 67,175 75,573 67,175 67,914 Less: cash and cash equivalents (b) 34,653 20,674 34,653 20,674 22,472 Net debt 40,920 46,501 40,920 46,501 45,442 Total equity (d) 82,811 103,623 82,811 103,623 100,708 Gearing* 33.1% 31.0% 33.1 % 31.0 % 31.1 % (a) The fair value of finance debt at 30 June 2020 was $77,990 million (31 December 2019 $69,376 million ). (b) Second quarter and first half 2020 includes $436 million of cash and $24 million of finance debt included in assets and liabilities held for sale in the group balance sheet. (c) Derivative financial instruments entered into for the purpose of managing interest rate and foreign currency exchange risk associated with net debt with a fair value liability position of $554 million ( second quarter 2019 liability of $563 million ) are not included in the calculation of net debt shown above as hedge accounting is not applied for these instruments. (c) Total equity in the second quarter and first half 2020 includes $11.9 billion related to perpetual hybrid bonds issued on 17 June 2020. See Note 1 for further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4" customWidth="1" min="5" max="5"/>
    <col width="21" customWidth="1" min="6" max="6"/>
    <col width="21" customWidth="1" min="7" max="7"/>
  </cols>
  <sheetData>
    <row r="1">
      <c r="A1" s="1" t="inlineStr">
        <is>
          <t>Basis of preparation Disclosure of considerations in respect to COVID-19 and current environment (Details) $ in Millions</t>
        </is>
      </c>
      <c r="B1" s="2" t="inlineStr">
        <is>
          <t>3 Months Ended</t>
        </is>
      </c>
      <c r="C1" s="2" t="inlineStr">
        <is>
          <t>6 Months Ended</t>
        </is>
      </c>
    </row>
    <row r="2">
      <c r="B2" s="2" t="inlineStr">
        <is>
          <t>Jun. 30, 2020USD ($)</t>
        </is>
      </c>
      <c r="C2" s="2" t="inlineStr">
        <is>
          <t>Jun. 30, 2020USD ($)usd_per_bbl</t>
        </is>
      </c>
      <c r="D2" s="2" t="inlineStr">
        <is>
          <t>Jun. 30, 2020USD ($)</t>
        </is>
      </c>
      <c r="E2" s="2" t="inlineStr">
        <is>
          <t>Jun. 30, 2020USD ($)usd_per_mmBtu</t>
        </is>
      </c>
      <c r="F2" s="2" t="inlineStr">
        <is>
          <t>Jun. 30, 2020USD ($)</t>
        </is>
      </c>
      <c r="G2" s="2" t="inlineStr">
        <is>
          <t>Dec. 31, 2019USD ($)</t>
        </is>
      </c>
    </row>
    <row r="3">
      <c r="A3" s="3" t="inlineStr">
        <is>
          <t>Disclosure of considerations in respect of COVID-19 and current environment [Line Items]</t>
        </is>
      </c>
    </row>
    <row r="4">
      <c r="A4" s="4" t="inlineStr">
        <is>
          <t>Property, plant and equipment</t>
        </is>
      </c>
      <c r="B4" s="5" t="n">
        <v>117208</v>
      </c>
      <c r="C4" s="5" t="n">
        <v>117208</v>
      </c>
      <c r="D4" s="5" t="n">
        <v>117208</v>
      </c>
      <c r="E4" s="5" t="n">
        <v>117208</v>
      </c>
      <c r="F4" s="5" t="n">
        <v>117208</v>
      </c>
      <c r="G4" s="5" t="n">
        <v>132642</v>
      </c>
    </row>
    <row r="5">
      <c r="A5" s="4" t="inlineStr">
        <is>
          <t>Surplus (deficit) in plan</t>
        </is>
      </c>
      <c r="B5" s="6" t="n">
        <v>2100</v>
      </c>
      <c r="C5" s="6" t="n">
        <v>2100</v>
      </c>
      <c r="D5" s="6" t="n">
        <v>2100</v>
      </c>
      <c r="E5" s="6" t="n">
        <v>2100</v>
      </c>
      <c r="F5" s="6" t="n">
        <v>2100</v>
      </c>
    </row>
    <row r="6">
      <c r="A6" s="4" t="inlineStr">
        <is>
          <t>Increase (decrease) in net defined benefit liability (asset)</t>
        </is>
      </c>
      <c r="B6" s="6" t="n">
        <v>2000</v>
      </c>
      <c r="F6" s="6" t="n">
        <v>600</v>
      </c>
    </row>
    <row r="7">
      <c r="A7" s="4" t="inlineStr">
        <is>
          <t>Deferred tax assets</t>
        </is>
      </c>
      <c r="B7" s="6" t="n">
        <v>6891</v>
      </c>
      <c r="C7" s="6" t="n">
        <v>6891</v>
      </c>
      <c r="D7" s="6" t="n">
        <v>6891</v>
      </c>
      <c r="E7" s="6" t="n">
        <v>6891</v>
      </c>
      <c r="F7" s="6" t="n">
        <v>6891</v>
      </c>
      <c r="G7" s="5" t="n">
        <v>4560</v>
      </c>
    </row>
    <row r="8">
      <c r="A8" s="4" t="inlineStr">
        <is>
          <t>Increase (decrease) in deferred tax liability (asset)</t>
        </is>
      </c>
      <c r="F8" s="6" t="n">
        <v>2300</v>
      </c>
    </row>
    <row r="9">
      <c r="A9" s="4" t="inlineStr">
        <is>
          <t>Oil and gas properties portion with headroom equal to or less than twenty percent of carrying value [Member]</t>
        </is>
      </c>
    </row>
    <row r="10">
      <c r="A10" s="3" t="inlineStr">
        <is>
          <t>Disclosure of considerations in respect of COVID-19 and current environment [Line Items]</t>
        </is>
      </c>
    </row>
    <row r="11">
      <c r="A11" s="4" t="inlineStr">
        <is>
          <t>Property, plant and equipment</t>
        </is>
      </c>
      <c r="B11" s="5" t="n">
        <v>43000</v>
      </c>
      <c r="C11" s="5" t="n">
        <v>43000</v>
      </c>
      <c r="D11" s="5" t="n">
        <v>43000</v>
      </c>
      <c r="E11" s="5" t="n">
        <v>43000</v>
      </c>
      <c r="F11" s="5" t="n">
        <v>43000</v>
      </c>
    </row>
    <row r="12">
      <c r="A12" s="4" t="inlineStr">
        <is>
          <t>Oil and gas assets [member]</t>
        </is>
      </c>
    </row>
    <row r="13">
      <c r="A13" s="3" t="inlineStr">
        <is>
          <t>Disclosure of considerations in respect of COVID-19 and current environment [Line Items]</t>
        </is>
      </c>
    </row>
    <row r="14">
      <c r="A14" s="4" t="inlineStr">
        <is>
          <t>Reporting unit, percentage of carrying amount in excess of fair value</t>
        </is>
      </c>
      <c r="D14" s="4" t="inlineStr">
        <is>
          <t>20.00%</t>
        </is>
      </c>
    </row>
    <row r="15">
      <c r="A15" s="4" t="inlineStr">
        <is>
          <t>Bottom of range</t>
        </is>
      </c>
    </row>
    <row r="16">
      <c r="A16" s="3" t="inlineStr">
        <is>
          <t>Disclosure of considerations in respect of COVID-19 and current environment [Line Items]</t>
        </is>
      </c>
    </row>
    <row r="17">
      <c r="A17" s="4" t="inlineStr">
        <is>
          <t>Percentage decrease in long-term price assumptions used in value-in-use impairment testing</t>
        </is>
      </c>
      <c r="D17" s="4" t="inlineStr">
        <is>
          <t>27.00%</t>
        </is>
      </c>
    </row>
    <row r="18">
      <c r="A18" s="4" t="inlineStr">
        <is>
          <t>Not later than one year [member]</t>
        </is>
      </c>
    </row>
    <row r="19">
      <c r="A19" s="3" t="inlineStr">
        <is>
          <t>Disclosure of considerations in respect of COVID-19 and current environment [Line Items]</t>
        </is>
      </c>
    </row>
    <row r="20">
      <c r="A20" s="4" t="inlineStr">
        <is>
          <t>Long term price assumptions used in current measurement of fair value less costs of disposal</t>
        </is>
      </c>
      <c r="C20" s="6" t="n">
        <v>40</v>
      </c>
      <c r="E20" s="6" t="n">
        <v>2</v>
      </c>
    </row>
    <row r="21">
      <c r="A21" s="4" t="inlineStr">
        <is>
          <t>Later than one year and not later than five years [member]</t>
        </is>
      </c>
    </row>
    <row r="22">
      <c r="A22" s="3" t="inlineStr">
        <is>
          <t>Disclosure of considerations in respect of COVID-19 and current environment [Line Items]</t>
        </is>
      </c>
    </row>
    <row r="23">
      <c r="A23" s="4" t="inlineStr">
        <is>
          <t>Long term price assumptions used in current measurement of fair value less costs of disposal</t>
        </is>
      </c>
      <c r="C23" s="6" t="n">
        <v>50</v>
      </c>
      <c r="E23" s="6" t="n">
        <v>3</v>
      </c>
    </row>
    <row r="24">
      <c r="A24" s="4" t="inlineStr">
        <is>
          <t>Later than five years and not later than ten years [member]</t>
        </is>
      </c>
    </row>
    <row r="25">
      <c r="A25" s="3" t="inlineStr">
        <is>
          <t>Disclosure of considerations in respect of COVID-19 and current environment [Line Items]</t>
        </is>
      </c>
    </row>
    <row r="26">
      <c r="A26" s="4" t="inlineStr">
        <is>
          <t>Long term price assumptions used in current measurement of fair value less costs of disposal</t>
        </is>
      </c>
      <c r="C26" s="6" t="n">
        <v>50</v>
      </c>
      <c r="E26" s="6" t="n">
        <v>3</v>
      </c>
    </row>
    <row r="27">
      <c r="A27" s="4" t="inlineStr">
        <is>
          <t>Later than ten years and not later than twenty years [Member]</t>
        </is>
      </c>
    </row>
    <row r="28">
      <c r="A28" s="3" t="inlineStr">
        <is>
          <t>Disclosure of considerations in respect of COVID-19 and current environment [Line Items]</t>
        </is>
      </c>
    </row>
    <row r="29">
      <c r="A29" s="4" t="inlineStr">
        <is>
          <t>Long term price assumptions used in current measurement of fair value less costs of disposal</t>
        </is>
      </c>
      <c r="C29" s="6" t="n">
        <v>60</v>
      </c>
      <c r="E29" s="6" t="n">
        <v>3</v>
      </c>
    </row>
    <row r="30">
      <c r="A30" s="4" t="inlineStr">
        <is>
          <t>Later than twenty years and not later than thirty years [Member]</t>
        </is>
      </c>
    </row>
    <row r="31">
      <c r="A31" s="3" t="inlineStr">
        <is>
          <t>Disclosure of considerations in respect of COVID-19 and current environment [Line Items]</t>
        </is>
      </c>
    </row>
    <row r="32">
      <c r="A32" s="4" t="inlineStr">
        <is>
          <t>Long term price assumptions used in current measurement of fair value less costs of disposal</t>
        </is>
      </c>
      <c r="C32" s="6" t="n">
        <v>60</v>
      </c>
      <c r="E32" s="6" t="n">
        <v>3</v>
      </c>
    </row>
    <row r="33">
      <c r="A33" s="4" t="inlineStr">
        <is>
          <t>Later than thirty years [Member]</t>
        </is>
      </c>
    </row>
    <row r="34">
      <c r="A34" s="3" t="inlineStr">
        <is>
          <t>Disclosure of considerations in respect of COVID-19 and current environment [Line Items]</t>
        </is>
      </c>
    </row>
    <row r="35">
      <c r="A35" s="4" t="inlineStr">
        <is>
          <t>Long term price assumptions used in current measurement of fair value less costs of disposal</t>
        </is>
      </c>
      <c r="C35" s="6" t="n">
        <v>50</v>
      </c>
      <c r="E35" s="9" t="n">
        <v>2.75</v>
      </c>
    </row>
    <row r="36">
      <c r="A36" s="4" t="inlineStr">
        <is>
          <t>Top of range</t>
        </is>
      </c>
    </row>
    <row r="37">
      <c r="A37" s="3" t="inlineStr">
        <is>
          <t>Disclosure of considerations in respect of COVID-19 and current environment [Line Items]</t>
        </is>
      </c>
    </row>
    <row r="38">
      <c r="A38" s="4" t="inlineStr">
        <is>
          <t>Percentage decrease in long-term price assumptions used in value-in-use impairment testing</t>
        </is>
      </c>
      <c r="D38" s="4" t="inlineStr">
        <is>
          <t>31.00%</t>
        </is>
      </c>
    </row>
    <row r="39">
      <c r="A39" s="4" t="inlineStr">
        <is>
          <t>Brent oil USD per barrel [Member]</t>
        </is>
      </c>
    </row>
    <row r="40">
      <c r="A40" s="3" t="inlineStr">
        <is>
          <t>Disclosure of considerations in respect of COVID-19 and current environment [Line Items]</t>
        </is>
      </c>
    </row>
    <row r="41">
      <c r="A41" s="4" t="inlineStr">
        <is>
          <t>Percentage decrease in long-term price assumptions used in value-in-use impairment testing</t>
        </is>
      </c>
      <c r="D41" s="4" t="inlineStr">
        <is>
          <t>30.00%</t>
        </is>
      </c>
    </row>
    <row r="42">
      <c r="A42" s="4" t="inlineStr">
        <is>
          <t>Henry Hub gas USD per mmBtu [Member]</t>
        </is>
      </c>
    </row>
    <row r="43">
      <c r="A43" s="3" t="inlineStr">
        <is>
          <t>Disclosure of considerations in respect of COVID-19 and current environment [Line Items]</t>
        </is>
      </c>
    </row>
    <row r="44">
      <c r="A44" s="4" t="inlineStr">
        <is>
          <t>Percentage decrease in long-term price assumptions used in value-in-use impairment testing</t>
        </is>
      </c>
      <c r="D44" s="4" t="inlineStr">
        <is>
          <t>16.00%</t>
        </is>
      </c>
    </row>
  </sheetData>
  <mergeCells count="2">
    <mergeCell ref="A1:A2"/>
    <mergeCell ref="C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paration Disclosure of updates to significant accounting policies (Details) $ in Millions</t>
        </is>
      </c>
      <c r="B1" s="2" t="inlineStr">
        <is>
          <t>6 Months Ended</t>
        </is>
      </c>
    </row>
    <row r="2">
      <c r="B2" s="2" t="inlineStr">
        <is>
          <t>Jun. 30, 2020USD ($)</t>
        </is>
      </c>
    </row>
    <row r="3">
      <c r="A3" s="3" t="inlineStr">
        <is>
          <t>Disclosure of updates to significant accounting policies [Line Items]</t>
        </is>
      </c>
    </row>
    <row r="4">
      <c r="A4" s="4" t="inlineStr">
        <is>
          <t>Issue of perpetual hybrid bonds</t>
        </is>
      </c>
      <c r="B4" s="5" t="n">
        <v>11861</v>
      </c>
    </row>
    <row r="5">
      <c r="A5" s="4" t="inlineStr">
        <is>
          <t>Non-controlling interests [member] | Non-controlling interests, hybrid bonds [Member]</t>
        </is>
      </c>
    </row>
    <row r="6">
      <c r="A6" s="3" t="inlineStr">
        <is>
          <t>Disclosure of updates to significant accounting policies [Line Items]</t>
        </is>
      </c>
    </row>
    <row r="7">
      <c r="A7" s="4" t="inlineStr">
        <is>
          <t>Issue of perpetual hybrid bonds</t>
        </is>
      </c>
      <c r="B7" s="5" t="n">
        <v>119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densed group statement of comprehensive income Statement - USD ($) $ in Millions</t>
        </is>
      </c>
      <c r="C1" s="2" t="inlineStr">
        <is>
          <t>3 Months Ended</t>
        </is>
      </c>
      <c r="F1" s="2" t="inlineStr">
        <is>
          <t>6 Months Ended</t>
        </is>
      </c>
    </row>
    <row r="2">
      <c r="C2" s="2" t="inlineStr">
        <is>
          <t>Jun. 30, 2020</t>
        </is>
      </c>
      <c r="E2" s="2" t="inlineStr">
        <is>
          <t>Jun. 30, 2019</t>
        </is>
      </c>
      <c r="F2" s="2" t="inlineStr">
        <is>
          <t>Jun. 30, 2020</t>
        </is>
      </c>
      <c r="H2" s="2" t="inlineStr">
        <is>
          <t>Jun. 30, 2019</t>
        </is>
      </c>
    </row>
    <row r="3">
      <c r="A3" s="3" t="inlineStr">
        <is>
          <t>Statement of comprehensive income [abstract]</t>
        </is>
      </c>
    </row>
    <row r="4">
      <c r="A4" s="4" t="inlineStr">
        <is>
          <t>Profit (loss) for the period</t>
        </is>
      </c>
      <c r="C4" s="5" t="n">
        <v>-17522</v>
      </c>
      <c r="E4" s="5" t="n">
        <v>1904</v>
      </c>
      <c r="F4" s="5" t="n">
        <v>-21907</v>
      </c>
      <c r="H4" s="5" t="n">
        <v>4903</v>
      </c>
    </row>
    <row r="5">
      <c r="A5" s="3" t="inlineStr">
        <is>
          <t>Items that may be reclassified subsequently to profit or loss</t>
        </is>
      </c>
    </row>
    <row r="6">
      <c r="A6" s="4" t="inlineStr">
        <is>
          <t>Currency translation differences</t>
        </is>
      </c>
      <c r="C6" s="6" t="n">
        <v>1371</v>
      </c>
      <c r="D6" s="4" t="inlineStr">
        <is>
          <t>[1]</t>
        </is>
      </c>
      <c r="E6" s="6" t="n">
        <v>131</v>
      </c>
      <c r="F6" s="6" t="n">
        <v>-3271</v>
      </c>
      <c r="G6" s="4" t="inlineStr">
        <is>
          <t>[1]</t>
        </is>
      </c>
      <c r="H6" s="6" t="n">
        <v>1120</v>
      </c>
    </row>
    <row r="7">
      <c r="A7" s="4" t="inlineStr">
        <is>
          <t>Reclassification adjustments on exchange differences on translation, before tax</t>
        </is>
      </c>
      <c r="C7" s="6" t="n">
        <v>3</v>
      </c>
      <c r="E7" s="6" t="n">
        <v>0</v>
      </c>
      <c r="F7" s="6" t="n">
        <v>4</v>
      </c>
      <c r="H7" s="6" t="n">
        <v>0</v>
      </c>
    </row>
    <row r="8">
      <c r="A8" s="4" t="inlineStr">
        <is>
          <t>Cash flow hedges and costs of hedging</t>
        </is>
      </c>
      <c r="C8" s="6" t="n">
        <v>68</v>
      </c>
      <c r="E8" s="6" t="n">
        <v>133</v>
      </c>
      <c r="F8" s="6" t="n">
        <v>153</v>
      </c>
      <c r="H8" s="6" t="n">
        <v>152</v>
      </c>
    </row>
    <row r="9">
      <c r="A9" s="4" t="inlineStr">
        <is>
          <t>Share of items relating to equity-accounted entities, net of tax</t>
        </is>
      </c>
      <c r="C9" s="6" t="n">
        <v>-333</v>
      </c>
      <c r="E9" s="6" t="n">
        <v>-30</v>
      </c>
      <c r="F9" s="6" t="n">
        <v>109</v>
      </c>
      <c r="H9" s="6" t="n">
        <v>-80</v>
      </c>
    </row>
    <row r="10">
      <c r="A10" s="4" t="inlineStr">
        <is>
          <t>Income tax relating to items that may be reclassified</t>
        </is>
      </c>
      <c r="C10" s="6" t="n">
        <v>-37</v>
      </c>
      <c r="E10" s="6" t="n">
        <v>-9</v>
      </c>
      <c r="F10" s="6" t="n">
        <v>80</v>
      </c>
      <c r="H10" s="6" t="n">
        <v>-43</v>
      </c>
    </row>
    <row r="11">
      <c r="A11" s="4" t="inlineStr">
        <is>
          <t>Other comprehensive income that will be reclassified to profit or loss, net of tax</t>
        </is>
      </c>
      <c r="C11" s="6" t="n">
        <v>1072</v>
      </c>
      <c r="E11" s="6" t="n">
        <v>225</v>
      </c>
      <c r="F11" s="6" t="n">
        <v>-2925</v>
      </c>
      <c r="H11" s="6" t="n">
        <v>1149</v>
      </c>
    </row>
    <row r="12">
      <c r="A12" s="3" t="inlineStr">
        <is>
          <t>Items that will not be reclassified to profit or loss</t>
        </is>
      </c>
    </row>
    <row r="13">
      <c r="A13" s="4" t="inlineStr">
        <is>
          <t>Remeasurements of the net pension and other post-retirement benefit liability or asset(b)</t>
        </is>
      </c>
      <c r="B13" s="4" t="inlineStr">
        <is>
          <t>[2]</t>
        </is>
      </c>
      <c r="C13" s="6" t="n">
        <v>-1960</v>
      </c>
      <c r="E13" s="6" t="n">
        <v>-39</v>
      </c>
      <c r="F13" s="6" t="n">
        <v>-241</v>
      </c>
      <c r="H13" s="6" t="n">
        <v>-892</v>
      </c>
    </row>
    <row r="14">
      <c r="A14" s="4" t="inlineStr">
        <is>
          <t>Cash flow hedges that will subsequently be transferred to the balance sheet</t>
        </is>
      </c>
      <c r="C14" s="6" t="n">
        <v>-2</v>
      </c>
      <c r="E14" s="6" t="n">
        <v>-7</v>
      </c>
      <c r="F14" s="6" t="n">
        <v>-10</v>
      </c>
      <c r="H14" s="6" t="n">
        <v>1</v>
      </c>
    </row>
    <row r="15">
      <c r="A15" s="4" t="inlineStr">
        <is>
          <t>Income tax relating to items that will not be reclassified</t>
        </is>
      </c>
      <c r="C15" s="6" t="n">
        <v>623</v>
      </c>
      <c r="E15" s="6" t="n">
        <v>2</v>
      </c>
      <c r="F15" s="6" t="n">
        <v>0</v>
      </c>
      <c r="H15" s="6" t="n">
        <v>275</v>
      </c>
    </row>
    <row r="16">
      <c r="A16" s="4" t="inlineStr">
        <is>
          <t>Other comprehensive income that will not be reclassified to profit or loss, net of tax</t>
        </is>
      </c>
      <c r="C16" s="6" t="n">
        <v>-1339</v>
      </c>
      <c r="E16" s="6" t="n">
        <v>-44</v>
      </c>
      <c r="F16" s="6" t="n">
        <v>-251</v>
      </c>
      <c r="H16" s="6" t="n">
        <v>-616</v>
      </c>
    </row>
    <row r="17">
      <c r="A17" s="4" t="inlineStr">
        <is>
          <t>Other comprehensive income</t>
        </is>
      </c>
      <c r="C17" s="6" t="n">
        <v>-267</v>
      </c>
      <c r="E17" s="6" t="n">
        <v>181</v>
      </c>
      <c r="F17" s="6" t="n">
        <v>-3176</v>
      </c>
      <c r="H17" s="6" t="n">
        <v>533</v>
      </c>
    </row>
    <row r="18">
      <c r="A18" s="4" t="inlineStr">
        <is>
          <t>Total comprehensive income</t>
        </is>
      </c>
      <c r="C18" s="6" t="n">
        <v>-17789</v>
      </c>
      <c r="E18" s="6" t="n">
        <v>2085</v>
      </c>
      <c r="F18" s="6" t="n">
        <v>-25083</v>
      </c>
      <c r="H18" s="6" t="n">
        <v>5436</v>
      </c>
    </row>
    <row r="19">
      <c r="A19" s="3" t="inlineStr">
        <is>
          <t>Attributable to</t>
        </is>
      </c>
    </row>
    <row r="20">
      <c r="A20" s="4" t="inlineStr">
        <is>
          <t>BP shareholders</t>
        </is>
      </c>
      <c r="C20" s="6" t="n">
        <v>-17142</v>
      </c>
      <c r="E20" s="6" t="n">
        <v>2001</v>
      </c>
      <c r="F20" s="6" t="n">
        <v>-24359</v>
      </c>
      <c r="H20" s="6" t="n">
        <v>5282</v>
      </c>
    </row>
    <row r="21">
      <c r="A21" s="4" t="inlineStr">
        <is>
          <t>Non-controlling interests</t>
        </is>
      </c>
      <c r="C21" s="5" t="n">
        <v>-647</v>
      </c>
      <c r="E21" s="5" t="n">
        <v>84</v>
      </c>
      <c r="F21" s="5" t="n">
        <v>-724</v>
      </c>
      <c r="H21" s="5" t="n">
        <v>154</v>
      </c>
    </row>
    <row r="22"/>
    <row r="23">
      <c r="A23" s="4" t="inlineStr">
        <is>
          <t>[1]</t>
        </is>
      </c>
      <c r="B23" s="4" t="inlineStr">
        <is>
          <t>Second quarter and half year 2020 was principally affected by movements in the Russian rouble against the US dollar.</t>
        </is>
      </c>
    </row>
    <row r="24">
      <c r="A24" s="4" t="inlineStr">
        <is>
          <t>[2]</t>
        </is>
      </c>
      <c r="B24" s="4" t="inlineStr">
        <is>
          <t>See Note 1 for further information.</t>
        </is>
      </c>
    </row>
  </sheetData>
  <mergeCells count="8">
    <mergeCell ref="A1:B2"/>
    <mergeCell ref="C1:E1"/>
    <mergeCell ref="F1:H1"/>
    <mergeCell ref="C2:D2"/>
    <mergeCell ref="F2:G2"/>
    <mergeCell ref="A22:G22"/>
    <mergeCell ref="B23:G23"/>
    <mergeCell ref="B24:G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4" customWidth="1" min="10" max="10"/>
  </cols>
  <sheetData>
    <row r="1">
      <c r="A1" s="1" t="inlineStr">
        <is>
          <t>Non-current assets held for sale (Details) - USD ($) $ in Millions</t>
        </is>
      </c>
      <c r="C1" s="2" t="inlineStr">
        <is>
          <t>3 Months Ended</t>
        </is>
      </c>
      <c r="F1" s="2" t="inlineStr">
        <is>
          <t>6 Months Ended</t>
        </is>
      </c>
    </row>
    <row r="2">
      <c r="C2" s="2" t="inlineStr">
        <is>
          <t>Jun. 30, 2020</t>
        </is>
      </c>
      <c r="E2" s="2" t="inlineStr">
        <is>
          <t>Jun. 30, 2019</t>
        </is>
      </c>
      <c r="F2" s="2" t="inlineStr">
        <is>
          <t>Jun. 30, 2020</t>
        </is>
      </c>
      <c r="H2" s="2" t="inlineStr">
        <is>
          <t>Jun. 30, 2019</t>
        </is>
      </c>
      <c r="I2" s="2" t="inlineStr">
        <is>
          <t>Mar. 31, 2020</t>
        </is>
      </c>
      <c r="J2" s="2" t="inlineStr">
        <is>
          <t>Dec. 31, 2019</t>
        </is>
      </c>
    </row>
    <row r="3">
      <c r="A3" s="3" t="inlineStr">
        <is>
          <t>Assets and liabilities held for sale [Line Items]</t>
        </is>
      </c>
    </row>
    <row r="4">
      <c r="A4" s="4" t="inlineStr">
        <is>
          <t>Assets classified as held for sale</t>
        </is>
      </c>
      <c r="C4" s="5" t="n">
        <v>4169</v>
      </c>
      <c r="F4" s="5" t="n">
        <v>4169</v>
      </c>
      <c r="J4" s="5" t="n">
        <v>7465</v>
      </c>
    </row>
    <row r="5">
      <c r="A5" s="4" t="inlineStr">
        <is>
          <t>Liabilities directly associated with assets classified as held for sale</t>
        </is>
      </c>
      <c r="C5" s="6" t="n">
        <v>948</v>
      </c>
      <c r="F5" s="6" t="n">
        <v>948</v>
      </c>
      <c r="J5" s="6" t="n">
        <v>1393</v>
      </c>
    </row>
    <row r="6">
      <c r="A6" s="4" t="inlineStr">
        <is>
          <t>Trade and other receivables</t>
        </is>
      </c>
      <c r="C6" s="6" t="n">
        <v>4270</v>
      </c>
      <c r="F6" s="6" t="n">
        <v>4270</v>
      </c>
      <c r="J6" s="5" t="n">
        <v>2147</v>
      </c>
    </row>
    <row r="7">
      <c r="A7" s="4" t="inlineStr">
        <is>
          <t>Currency translation differences</t>
        </is>
      </c>
      <c r="C7" s="6" t="n">
        <v>1371</v>
      </c>
      <c r="D7" s="4" t="inlineStr">
        <is>
          <t>[1]</t>
        </is>
      </c>
      <c r="E7" s="5" t="n">
        <v>131</v>
      </c>
      <c r="F7" s="5" t="n">
        <v>-3271</v>
      </c>
      <c r="G7" s="4" t="inlineStr">
        <is>
          <t>[1]</t>
        </is>
      </c>
      <c r="H7" s="5" t="n">
        <v>1120</v>
      </c>
    </row>
    <row r="8">
      <c r="A8" s="4" t="inlineStr">
        <is>
          <t>Proportion of reimbursement rights</t>
        </is>
      </c>
      <c r="F8" s="4" t="inlineStr">
        <is>
          <t>30.00%</t>
        </is>
      </c>
    </row>
    <row r="9">
      <c r="A9" s="4" t="inlineStr">
        <is>
          <t>Hilcorp Energy [Member]</t>
        </is>
      </c>
    </row>
    <row r="10">
      <c r="A10" s="3" t="inlineStr">
        <is>
          <t>Assets and liabilities held for sale [Line Items]</t>
        </is>
      </c>
    </row>
    <row r="11">
      <c r="A11" s="4" t="inlineStr">
        <is>
          <t>Deposit Received For Sale Of Property, Plant And Equipment, And Losing Control Of Subsidiaries Or Other Businesses</t>
        </is>
      </c>
      <c r="F11" s="5" t="n">
        <v>500</v>
      </c>
    </row>
    <row r="12">
      <c r="A12" s="4" t="inlineStr">
        <is>
          <t>Consideration paid (received)</t>
        </is>
      </c>
      <c r="C12" s="6" t="n">
        <v>209</v>
      </c>
    </row>
    <row r="13">
      <c r="A13" s="4" t="inlineStr">
        <is>
          <t>Trade and other receivables</t>
        </is>
      </c>
      <c r="C13" s="6" t="n">
        <v>2100</v>
      </c>
      <c r="F13" s="6" t="n">
        <v>2100</v>
      </c>
    </row>
    <row r="14">
      <c r="A14" s="4" t="inlineStr">
        <is>
          <t>INEOS [Member]</t>
        </is>
      </c>
    </row>
    <row r="15">
      <c r="A15" s="3" t="inlineStr">
        <is>
          <t>Assets and liabilities held for sale [Line Items]</t>
        </is>
      </c>
    </row>
    <row r="16">
      <c r="A16" s="4" t="inlineStr">
        <is>
          <t>Total Consideration For Sale Of Property, Plant And Equipment, And Losing Control Of Subsidiaries Or Other Businesses</t>
        </is>
      </c>
      <c r="F16" s="6" t="n">
        <v>5000</v>
      </c>
    </row>
    <row r="17">
      <c r="A17" s="4" t="inlineStr">
        <is>
          <t>Deposit Received For Sale Of Property, Plant And Equipment, And Losing Control Of Subsidiaries Or Other Businesses</t>
        </is>
      </c>
      <c r="F17" s="6" t="n">
        <v>400</v>
      </c>
    </row>
    <row r="18">
      <c r="A18" s="4" t="inlineStr">
        <is>
          <t>Consideration Receivable On Completion of Sale Of Property, Plant And Equipment, And Losing Control Of Subsidiaries Or Other Businesses</t>
        </is>
      </c>
      <c r="F18" s="6" t="n">
        <v>3600</v>
      </c>
    </row>
    <row r="19">
      <c r="A19" s="4" t="inlineStr">
        <is>
          <t>Deferred Consideration For Sale Of Property, Plant And Equipment, And Losing Control Of Subsidiaries Or Other Businesses</t>
        </is>
      </c>
      <c r="F19" s="6" t="n">
        <v>1000</v>
      </c>
    </row>
    <row r="20">
      <c r="A20" s="4" t="inlineStr">
        <is>
          <t>Instalment of Deferred Consideration For Sale Of Property, Plant And Equipment, And Losing Control Of Subsidiaries Or Other Businesses</t>
        </is>
      </c>
      <c r="F20" s="6" t="n">
        <v>100</v>
      </c>
    </row>
    <row r="21">
      <c r="A21" s="4" t="inlineStr">
        <is>
          <t>Petrochemicals [Member]</t>
        </is>
      </c>
    </row>
    <row r="22">
      <c r="A22" s="3" t="inlineStr">
        <is>
          <t>Assets and liabilities held for sale [Line Items]</t>
        </is>
      </c>
    </row>
    <row r="23">
      <c r="A23" s="4" t="inlineStr">
        <is>
          <t>Assets classified as held for sale</t>
        </is>
      </c>
      <c r="I23" s="5" t="n">
        <v>3647</v>
      </c>
    </row>
    <row r="24">
      <c r="A24" s="4" t="inlineStr">
        <is>
          <t>Liabilities directly associated with assets classified as held for sale</t>
        </is>
      </c>
      <c r="I24" s="6" t="n">
        <v>637</v>
      </c>
    </row>
    <row r="25">
      <c r="A25" s="4" t="inlineStr">
        <is>
          <t>BP Exploration (Alaska) Inc. [Member]</t>
        </is>
      </c>
    </row>
    <row r="26">
      <c r="A26" s="3" t="inlineStr">
        <is>
          <t>Assets and liabilities held for sale [Line Items]</t>
        </is>
      </c>
    </row>
    <row r="27">
      <c r="A27" s="4" t="inlineStr">
        <is>
          <t>Assets classified as held for sale</t>
        </is>
      </c>
      <c r="I27" s="6" t="n">
        <v>6518</v>
      </c>
    </row>
    <row r="28">
      <c r="A28" s="4" t="inlineStr">
        <is>
          <t>Liabilities directly associated with assets classified as held for sale</t>
        </is>
      </c>
      <c r="I28" s="6" t="n">
        <v>969</v>
      </c>
    </row>
    <row r="29">
      <c r="A29" s="4" t="inlineStr">
        <is>
          <t>Maximum Expected Consideration For Sale Of Property, Plant And Equipment, And Losing Control Of Subsidiaries Or Other Businesses</t>
        </is>
      </c>
      <c r="F29" s="6" t="n">
        <v>5600</v>
      </c>
    </row>
    <row r="30">
      <c r="A30" s="4" t="inlineStr">
        <is>
          <t>Sale Of Property, Plant And Equipment, And Losing Control Of Subsidiaries Or Other Businesses, Contingent Receivable</t>
        </is>
      </c>
      <c r="C30" s="5" t="n">
        <v>1689</v>
      </c>
      <c r="F30" s="5" t="n">
        <v>1689</v>
      </c>
    </row>
    <row r="31">
      <c r="A31" s="4" t="inlineStr">
        <is>
          <t>Trans Alaska Pipeline System (TAPS) [Member]</t>
        </is>
      </c>
    </row>
    <row r="32">
      <c r="A32" s="3" t="inlineStr">
        <is>
          <t>Assets and liabilities held for sale [Line Items]</t>
        </is>
      </c>
    </row>
    <row r="33">
      <c r="A33" s="4" t="inlineStr">
        <is>
          <t>Assets classified as held for sale</t>
        </is>
      </c>
      <c r="I33" s="6" t="n">
        <v>499</v>
      </c>
    </row>
    <row r="34">
      <c r="A34" s="4" t="inlineStr">
        <is>
          <t>Liabilities directly associated with assets classified as held for sale</t>
        </is>
      </c>
      <c r="I34" s="5" t="n">
        <v>279</v>
      </c>
    </row>
    <row r="35">
      <c r="A35" s="4" t="inlineStr">
        <is>
          <t>Trans Alaska Pipeline System (TAPS) [Member]</t>
        </is>
      </c>
    </row>
    <row r="36">
      <c r="A36" s="3" t="inlineStr">
        <is>
          <t>Assets and liabilities held for sale [Line Items]</t>
        </is>
      </c>
    </row>
    <row r="37">
      <c r="A37" s="4" t="inlineStr">
        <is>
          <t>Proportion of ownership interest in associate</t>
        </is>
      </c>
      <c r="F37" s="4" t="inlineStr">
        <is>
          <t>49.00%</t>
        </is>
      </c>
    </row>
    <row r="38">
      <c r="A38" s="4" t="inlineStr">
        <is>
          <t>Amount recognised in other comprehensive income and accumulated in equity relating to non-current assets or disposal groups held for sale [member] | Petrochemicals [Member]</t>
        </is>
      </c>
    </row>
    <row r="39">
      <c r="A39" s="3" t="inlineStr">
        <is>
          <t>Assets and liabilities held for sale [Line Items]</t>
        </is>
      </c>
    </row>
    <row r="40">
      <c r="A40" s="4" t="inlineStr">
        <is>
          <t>Currency translation differences</t>
        </is>
      </c>
      <c r="B40" s="4" t="inlineStr">
        <is>
          <t>[1]</t>
        </is>
      </c>
      <c r="F40" s="5" t="n">
        <v>300</v>
      </c>
    </row>
    <row r="41">
      <c r="A41" s="4" t="inlineStr">
        <is>
          <t>Later than one year and not later than two years [member] | INEOS [Member]</t>
        </is>
      </c>
    </row>
    <row r="42">
      <c r="A42" s="3" t="inlineStr">
        <is>
          <t>Assets and liabilities held for sale [Line Items]</t>
        </is>
      </c>
    </row>
    <row r="43">
      <c r="A43" s="4" t="inlineStr">
        <is>
          <t>Deferred Consideration For Sale Of Property, Plant And Equipment, And Losing Control Of Subsidiaries Or Other Businesses</t>
        </is>
      </c>
      <c r="F43" s="5" t="n">
        <v>700</v>
      </c>
    </row>
    <row r="44"/>
    <row r="45">
      <c r="A45" s="4" t="inlineStr">
        <is>
          <t>[1]</t>
        </is>
      </c>
      <c r="B45" s="4" t="inlineStr">
        <is>
          <t>Second quarter and half year 2020 was principally affected by movements in the Russian rouble against the US dollar.</t>
        </is>
      </c>
    </row>
  </sheetData>
  <mergeCells count="7">
    <mergeCell ref="A1:B2"/>
    <mergeCell ref="C1:E1"/>
    <mergeCell ref="F1:H1"/>
    <mergeCell ref="C2:D2"/>
    <mergeCell ref="F2:G2"/>
    <mergeCell ref="A44:I44"/>
    <mergeCell ref="B45:I4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losses on sale of businesses and fixed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impairment loss and reversal of impairment loss [line items]</t>
        </is>
      </c>
    </row>
    <row r="4">
      <c r="A4" s="4" t="inlineStr">
        <is>
          <t>Impairment and losses on sale of businesses and fixed assets</t>
        </is>
      </c>
      <c r="B4" s="5" t="n">
        <v>11770</v>
      </c>
      <c r="C4" s="5" t="n">
        <v>906</v>
      </c>
      <c r="D4" s="5" t="n">
        <v>12919</v>
      </c>
      <c r="E4" s="5" t="n">
        <v>1002</v>
      </c>
    </row>
    <row r="5">
      <c r="A5" s="4" t="inlineStr">
        <is>
          <t>Impairment loss</t>
        </is>
      </c>
      <c r="B5" s="6" t="n">
        <v>11848</v>
      </c>
      <c r="D5" s="6" t="n">
        <v>12646</v>
      </c>
    </row>
    <row r="6">
      <c r="A6" s="4" t="inlineStr">
        <is>
          <t>Tax credit on impairment loss</t>
        </is>
      </c>
      <c r="B6" s="6" t="n">
        <v>3308</v>
      </c>
      <c r="D6" s="6" t="n">
        <v>3535</v>
      </c>
    </row>
    <row r="7">
      <c r="A7" s="4" t="inlineStr">
        <is>
          <t>Impairment loss, net of tax</t>
        </is>
      </c>
      <c r="B7" s="6" t="n">
        <v>8540</v>
      </c>
      <c r="D7" s="6" t="n">
        <v>9111</v>
      </c>
    </row>
    <row r="8">
      <c r="A8" s="4" t="inlineStr">
        <is>
          <t>Share of impairment loss of joint ventures and associates accounted for using equity method</t>
        </is>
      </c>
      <c r="B8" s="6" t="n">
        <v>648</v>
      </c>
    </row>
    <row r="9">
      <c r="A9" s="4" t="inlineStr">
        <is>
          <t>Share of impairment loss of joint ventures and associates accounted for using equity method, net of tax</t>
        </is>
      </c>
      <c r="B9" s="6" t="n">
        <v>635</v>
      </c>
    </row>
    <row r="10">
      <c r="A10" s="4" t="inlineStr">
        <is>
          <t>Upstream</t>
        </is>
      </c>
    </row>
    <row r="11">
      <c r="A11" s="3" t="inlineStr">
        <is>
          <t>Disclosure of impairment loss and reversal of impairment loss [line items]</t>
        </is>
      </c>
    </row>
    <row r="12">
      <c r="A12" s="4" t="inlineStr">
        <is>
          <t>Impairment loss</t>
        </is>
      </c>
      <c r="B12" s="6" t="n">
        <v>11100</v>
      </c>
      <c r="D12" s="5" t="n">
        <v>11885</v>
      </c>
    </row>
    <row r="13">
      <c r="A13" s="4" t="inlineStr">
        <is>
          <t>Share of impairment loss of joint ventures and associates accounted for using equity method</t>
        </is>
      </c>
      <c r="B13" s="6" t="n">
        <v>585</v>
      </c>
    </row>
    <row r="14">
      <c r="A14" s="4" t="inlineStr">
        <is>
          <t>Downstream</t>
        </is>
      </c>
    </row>
    <row r="15">
      <c r="A15" s="3" t="inlineStr">
        <is>
          <t>Disclosure of impairment loss and reversal of impairment loss [line items]</t>
        </is>
      </c>
    </row>
    <row r="16">
      <c r="A16" s="4" t="inlineStr">
        <is>
          <t>Impairment loss</t>
        </is>
      </c>
      <c r="B16" s="5" t="n">
        <v>7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alysis of replacement cost profit (loss) before interest and tax and reconciliation to profit (loss) before taxation - Result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RC profit (loss) before interest and tax</t>
        </is>
      </c>
      <c r="B4" s="5" t="n">
        <v>-21901</v>
      </c>
      <c r="C4" s="5" t="n">
        <v>3935</v>
      </c>
      <c r="D4" s="5" t="n">
        <v>-20751</v>
      </c>
      <c r="E4" s="5" t="n">
        <v>8511</v>
      </c>
    </row>
    <row r="5">
      <c r="A5" s="3" t="inlineStr">
        <is>
          <t>Inventory holding gains (losses)</t>
        </is>
      </c>
    </row>
    <row r="6">
      <c r="A6" s="4" t="inlineStr">
        <is>
          <t>Profit (loss) before interest and taxation</t>
        </is>
      </c>
      <c r="B6" s="6" t="n">
        <v>-20813</v>
      </c>
      <c r="C6" s="6" t="n">
        <v>4016</v>
      </c>
      <c r="D6" s="6" t="n">
        <v>-24547</v>
      </c>
      <c r="E6" s="6" t="n">
        <v>9680</v>
      </c>
    </row>
    <row r="7">
      <c r="A7" s="4" t="inlineStr">
        <is>
          <t>Finance costs</t>
        </is>
      </c>
      <c r="B7" s="6" t="n">
        <v>783</v>
      </c>
      <c r="C7" s="6" t="n">
        <v>853</v>
      </c>
      <c r="D7" s="6" t="n">
        <v>1566</v>
      </c>
      <c r="E7" s="6" t="n">
        <v>1720</v>
      </c>
    </row>
    <row r="8">
      <c r="A8" s="4" t="inlineStr">
        <is>
          <t>Net finance expense relating to pensions and other post-retirement benefits</t>
        </is>
      </c>
      <c r="B8" s="6" t="n">
        <v>8</v>
      </c>
      <c r="C8" s="6" t="n">
        <v>15</v>
      </c>
      <c r="D8" s="6" t="n">
        <v>15</v>
      </c>
      <c r="E8" s="6" t="n">
        <v>30</v>
      </c>
    </row>
    <row r="9">
      <c r="A9" s="4" t="inlineStr">
        <is>
          <t>Profit (loss) before taxation</t>
        </is>
      </c>
      <c r="B9" s="6" t="n">
        <v>-21604</v>
      </c>
      <c r="C9" s="6" t="n">
        <v>3148</v>
      </c>
      <c r="D9" s="6" t="n">
        <v>-26128</v>
      </c>
      <c r="E9" s="6" t="n">
        <v>7930</v>
      </c>
    </row>
    <row r="10">
      <c r="A10" s="4" t="inlineStr">
        <is>
          <t>US</t>
        </is>
      </c>
    </row>
    <row r="11">
      <c r="A11" s="3" t="inlineStr">
        <is>
          <t>Disclosure of operating segments [line items]</t>
        </is>
      </c>
    </row>
    <row r="12">
      <c r="A12" s="4" t="inlineStr">
        <is>
          <t>RC profit (loss) before interest and tax</t>
        </is>
      </c>
      <c r="B12" s="6" t="n">
        <v>-4695</v>
      </c>
      <c r="C12" s="6" t="n">
        <v>498</v>
      </c>
      <c r="D12" s="6" t="n">
        <v>-4100</v>
      </c>
      <c r="E12" s="6" t="n">
        <v>1269</v>
      </c>
    </row>
    <row r="13">
      <c r="A13" s="4" t="inlineStr">
        <is>
          <t>Non-US</t>
        </is>
      </c>
    </row>
    <row r="14">
      <c r="A14" s="3" t="inlineStr">
        <is>
          <t>Disclosure of operating segments [line items]</t>
        </is>
      </c>
    </row>
    <row r="15">
      <c r="A15" s="4" t="inlineStr">
        <is>
          <t>RC profit (loss) before interest and tax</t>
        </is>
      </c>
      <c r="B15" s="6" t="n">
        <v>-17206</v>
      </c>
      <c r="C15" s="6" t="n">
        <v>3437</v>
      </c>
      <c r="D15" s="6" t="n">
        <v>-16651</v>
      </c>
      <c r="E15" s="6" t="n">
        <v>7242</v>
      </c>
    </row>
    <row r="16">
      <c r="A16" s="4" t="inlineStr">
        <is>
          <t>Reportable segments</t>
        </is>
      </c>
    </row>
    <row r="17">
      <c r="A17" s="3" t="inlineStr">
        <is>
          <t>Disclosure of operating segments [line items]</t>
        </is>
      </c>
    </row>
    <row r="18">
      <c r="A18" s="4" t="inlineStr">
        <is>
          <t>RC profit (loss) before interest and tax, before adjustments</t>
        </is>
      </c>
      <c r="B18" s="6" t="n">
        <v>-21855</v>
      </c>
      <c r="C18" s="6" t="n">
        <v>3901</v>
      </c>
      <c r="D18" s="6" t="n">
        <v>-20883</v>
      </c>
      <c r="E18" s="6" t="n">
        <v>8490</v>
      </c>
    </row>
    <row r="19">
      <c r="A19" s="4" t="inlineStr">
        <is>
          <t>Reportable segments | Upstream</t>
        </is>
      </c>
    </row>
    <row r="20">
      <c r="A20" s="3" t="inlineStr">
        <is>
          <t>Disclosure of operating segments [line items]</t>
        </is>
      </c>
    </row>
    <row r="21">
      <c r="A21" s="4" t="inlineStr">
        <is>
          <t>RC profit (loss) before interest and tax, before adjustments</t>
        </is>
      </c>
      <c r="B21" s="6" t="n">
        <v>-22008</v>
      </c>
      <c r="C21" s="6" t="n">
        <v>2469</v>
      </c>
      <c r="D21" s="6" t="n">
        <v>-20985</v>
      </c>
      <c r="E21" s="6" t="n">
        <v>5353</v>
      </c>
    </row>
    <row r="22">
      <c r="A22" s="3" t="inlineStr">
        <is>
          <t>Inventory holding gains (losses)</t>
        </is>
      </c>
    </row>
    <row r="23">
      <c r="A23" s="4" t="inlineStr">
        <is>
          <t>Inventory holding gains (losses)</t>
        </is>
      </c>
      <c r="B23" s="6" t="n">
        <v>57</v>
      </c>
      <c r="C23" s="6" t="n">
        <v>-10</v>
      </c>
      <c r="D23" s="6" t="n">
        <v>-11</v>
      </c>
      <c r="E23" s="6" t="n">
        <v>-8</v>
      </c>
    </row>
    <row r="24">
      <c r="A24" s="4" t="inlineStr">
        <is>
          <t>Reportable segments | Downstream</t>
        </is>
      </c>
    </row>
    <row r="25">
      <c r="A25" s="3" t="inlineStr">
        <is>
          <t>Disclosure of operating segments [line items]</t>
        </is>
      </c>
    </row>
    <row r="26">
      <c r="A26" s="4" t="inlineStr">
        <is>
          <t>RC profit (loss) before interest and tax, before adjustments</t>
        </is>
      </c>
      <c r="B26" s="6" t="n">
        <v>594</v>
      </c>
      <c r="C26" s="6" t="n">
        <v>1288</v>
      </c>
      <c r="D26" s="6" t="n">
        <v>1258</v>
      </c>
      <c r="E26" s="6" t="n">
        <v>3053</v>
      </c>
    </row>
    <row r="27">
      <c r="A27" s="3" t="inlineStr">
        <is>
          <t>Inventory holding gains (losses)</t>
        </is>
      </c>
    </row>
    <row r="28">
      <c r="A28" s="4" t="inlineStr">
        <is>
          <t>Inventory holding gains (losses)</t>
        </is>
      </c>
      <c r="B28" s="6" t="n">
        <v>978</v>
      </c>
      <c r="C28" s="6" t="n">
        <v>93</v>
      </c>
      <c r="D28" s="6" t="n">
        <v>-3637</v>
      </c>
      <c r="E28" s="6" t="n">
        <v>1139</v>
      </c>
    </row>
    <row r="29">
      <c r="A29" s="4" t="inlineStr">
        <is>
          <t>Reportable segments | Rosneft</t>
        </is>
      </c>
    </row>
    <row r="30">
      <c r="A30" s="3" t="inlineStr">
        <is>
          <t>Disclosure of operating segments [line items]</t>
        </is>
      </c>
    </row>
    <row r="31">
      <c r="A31" s="4" t="inlineStr">
        <is>
          <t>RC profit (loss) before interest and tax, before adjustments</t>
        </is>
      </c>
      <c r="B31" s="6" t="n">
        <v>-124</v>
      </c>
      <c r="C31" s="6" t="n">
        <v>525</v>
      </c>
      <c r="D31" s="6" t="n">
        <v>-141</v>
      </c>
      <c r="E31" s="6" t="n">
        <v>1011</v>
      </c>
    </row>
    <row r="32">
      <c r="A32" s="3" t="inlineStr">
        <is>
          <t>Inventory holding gains (losses)</t>
        </is>
      </c>
    </row>
    <row r="33">
      <c r="A33" s="4" t="inlineStr">
        <is>
          <t>Inventory holding gains (losses)</t>
        </is>
      </c>
      <c r="B33" s="6" t="n">
        <v>53</v>
      </c>
      <c r="C33" s="6" t="n">
        <v>-2</v>
      </c>
      <c r="D33" s="6" t="n">
        <v>-148</v>
      </c>
      <c r="E33" s="6" t="n">
        <v>38</v>
      </c>
    </row>
    <row r="34">
      <c r="A34" s="4" t="inlineStr">
        <is>
          <t>Other businesses and corporate</t>
        </is>
      </c>
    </row>
    <row r="35">
      <c r="A35" s="3" t="inlineStr">
        <is>
          <t>Disclosure of operating segments [line items]</t>
        </is>
      </c>
    </row>
    <row r="36">
      <c r="A36" s="4" t="inlineStr">
        <is>
          <t>RC profit (loss) before interest and tax, before adjustments</t>
        </is>
      </c>
      <c r="B36" s="6" t="n">
        <v>-317</v>
      </c>
      <c r="C36" s="6" t="n">
        <v>-381</v>
      </c>
      <c r="D36" s="6" t="n">
        <v>-1015</v>
      </c>
      <c r="E36" s="6" t="n">
        <v>-927</v>
      </c>
    </row>
    <row r="37">
      <c r="A37" s="4" t="inlineStr">
        <is>
          <t>Consolidation adjustment and eliminations</t>
        </is>
      </c>
    </row>
    <row r="38">
      <c r="A38" s="3" t="inlineStr">
        <is>
          <t>Disclosure of operating segments [line items]</t>
        </is>
      </c>
    </row>
    <row r="39">
      <c r="A39" s="4" t="inlineStr">
        <is>
          <t>Consolidation adjustment – UPII</t>
        </is>
      </c>
      <c r="B39" s="5" t="n">
        <v>-46</v>
      </c>
      <c r="C39" s="5" t="n">
        <v>34</v>
      </c>
      <c r="D39" s="5" t="n">
        <v>132</v>
      </c>
      <c r="E39" s="5" t="n">
        <v>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lor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exploration and evaluation assets [Abstract]</t>
        </is>
      </c>
    </row>
    <row r="4">
      <c r="A4" s="4" t="inlineStr">
        <is>
          <t>Tax credit on exploration expense</t>
        </is>
      </c>
      <c r="B4" s="5" t="n">
        <v>1490</v>
      </c>
      <c r="D4" s="5" t="n">
        <v>1514</v>
      </c>
    </row>
    <row r="5">
      <c r="A5" s="4" t="inlineStr">
        <is>
          <t>Expense Arising From Exploration For And Evaluation Of Mineral Resources, Write-Off</t>
        </is>
      </c>
      <c r="B5" s="6" t="n">
        <v>9618</v>
      </c>
      <c r="D5" s="6" t="n">
        <v>9716</v>
      </c>
    </row>
    <row r="6">
      <c r="A6" s="4" t="inlineStr">
        <is>
          <t>Expense Arising From Exploration For And Evaluation Of Mineral Resources, Write-Off Net of Tax</t>
        </is>
      </c>
      <c r="B6" s="6" t="n">
        <v>8128</v>
      </c>
      <c r="D6" s="6" t="n">
        <v>8202</v>
      </c>
    </row>
    <row r="7">
      <c r="A7" s="4" t="inlineStr">
        <is>
          <t>Exploration expense</t>
        </is>
      </c>
      <c r="B7" s="5" t="n">
        <v>9674</v>
      </c>
      <c r="C7" s="5" t="n">
        <v>146</v>
      </c>
      <c r="D7" s="5" t="n">
        <v>9876</v>
      </c>
      <c r="E7" s="5" t="n">
        <v>5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and other operating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Sales and other operating revenues, gross</t>
        </is>
      </c>
      <c r="B4" s="5" t="n">
        <v>34885</v>
      </c>
      <c r="C4" s="5" t="n">
        <v>80385</v>
      </c>
      <c r="D4" s="5" t="n">
        <v>100766</v>
      </c>
      <c r="E4" s="5" t="n">
        <v>153751</v>
      </c>
    </row>
    <row r="5">
      <c r="A5" s="4" t="inlineStr">
        <is>
          <t>Less: sales and other operating revenues between segments</t>
        </is>
      </c>
      <c r="B5" s="6" t="n">
        <v>3209</v>
      </c>
      <c r="C5" s="6" t="n">
        <v>7709</v>
      </c>
      <c r="D5" s="6" t="n">
        <v>9440</v>
      </c>
      <c r="E5" s="6" t="n">
        <v>14754</v>
      </c>
    </row>
    <row r="6">
      <c r="A6" s="4" t="inlineStr">
        <is>
          <t>Sales and other operating revenues</t>
        </is>
      </c>
      <c r="B6" s="6" t="n">
        <v>31676</v>
      </c>
      <c r="C6" s="6" t="n">
        <v>72676</v>
      </c>
      <c r="D6" s="6" t="n">
        <v>91326</v>
      </c>
      <c r="E6" s="6" t="n">
        <v>138997</v>
      </c>
    </row>
    <row r="7">
      <c r="A7" s="4" t="inlineStr">
        <is>
          <t>Sales and other operating revenues include the following in relation to revenues from contracts with customers:</t>
        </is>
      </c>
      <c r="B7" s="6" t="n">
        <v>16624</v>
      </c>
      <c r="C7" s="6" t="n">
        <v>37340</v>
      </c>
      <c r="D7" s="6" t="n">
        <v>44441</v>
      </c>
      <c r="E7" s="6" t="n">
        <v>70954</v>
      </c>
    </row>
    <row r="8">
      <c r="A8" s="4" t="inlineStr">
        <is>
          <t>Other revenue</t>
        </is>
      </c>
      <c r="B8" s="6" t="n">
        <v>15052</v>
      </c>
      <c r="C8" s="6" t="n">
        <v>35336</v>
      </c>
      <c r="D8" s="6" t="n">
        <v>46885</v>
      </c>
      <c r="E8" s="6" t="n">
        <v>68043</v>
      </c>
    </row>
    <row r="9">
      <c r="A9" s="4" t="inlineStr">
        <is>
          <t>Crude oil</t>
        </is>
      </c>
    </row>
    <row r="10">
      <c r="A10" s="3" t="inlineStr">
        <is>
          <t>Disclosure of operating segments [line items]</t>
        </is>
      </c>
    </row>
    <row r="11">
      <c r="A11" s="4" t="inlineStr">
        <is>
          <t>Sales and other operating revenues include the following in relation to revenues from contracts with customers:</t>
        </is>
      </c>
      <c r="B11" s="6" t="n">
        <v>1062</v>
      </c>
      <c r="C11" s="6" t="n">
        <v>2577</v>
      </c>
      <c r="D11" s="6" t="n">
        <v>2497</v>
      </c>
      <c r="E11" s="6" t="n">
        <v>5067</v>
      </c>
    </row>
    <row r="12">
      <c r="A12" s="4" t="inlineStr">
        <is>
          <t>Oil products</t>
        </is>
      </c>
    </row>
    <row r="13">
      <c r="A13" s="3" t="inlineStr">
        <is>
          <t>Disclosure of operating segments [line items]</t>
        </is>
      </c>
    </row>
    <row r="14">
      <c r="A14" s="4" t="inlineStr">
        <is>
          <t>Sales and other operating revenues include the following in relation to revenues from contracts with customers:</t>
        </is>
      </c>
      <c r="B14" s="6" t="n">
        <v>10452</v>
      </c>
      <c r="C14" s="6" t="n">
        <v>27211</v>
      </c>
      <c r="D14" s="6" t="n">
        <v>30706</v>
      </c>
      <c r="E14" s="6" t="n">
        <v>49915</v>
      </c>
    </row>
    <row r="15">
      <c r="A15" s="4" t="inlineStr">
        <is>
          <t>Natural gas, LNG and NGLs</t>
        </is>
      </c>
    </row>
    <row r="16">
      <c r="A16" s="3" t="inlineStr">
        <is>
          <t>Disclosure of operating segments [line items]</t>
        </is>
      </c>
    </row>
    <row r="17">
      <c r="A17" s="4" t="inlineStr">
        <is>
          <t>Sales and other operating revenues include the following in relation to revenues from contracts with customers:</t>
        </is>
      </c>
      <c r="B17" s="6" t="n">
        <v>2992</v>
      </c>
      <c r="C17" s="6" t="n">
        <v>4294</v>
      </c>
      <c r="D17" s="6" t="n">
        <v>6630</v>
      </c>
      <c r="E17" s="6" t="n">
        <v>9651</v>
      </c>
    </row>
    <row r="18">
      <c r="A18" s="4" t="inlineStr">
        <is>
          <t>Non-oil products and other revenues from contracts with customers</t>
        </is>
      </c>
    </row>
    <row r="19">
      <c r="A19" s="3" t="inlineStr">
        <is>
          <t>Disclosure of operating segments [line items]</t>
        </is>
      </c>
    </row>
    <row r="20">
      <c r="A20" s="4" t="inlineStr">
        <is>
          <t>Sales and other operating revenues include the following in relation to revenues from contracts with customers:</t>
        </is>
      </c>
      <c r="B20" s="6" t="n">
        <v>2118</v>
      </c>
      <c r="C20" s="6" t="n">
        <v>3258</v>
      </c>
      <c r="D20" s="6" t="n">
        <v>4608</v>
      </c>
      <c r="E20" s="6" t="n">
        <v>6321</v>
      </c>
    </row>
    <row r="21">
      <c r="A21" s="4" t="inlineStr">
        <is>
          <t>Reportable segments | Upstream</t>
        </is>
      </c>
    </row>
    <row r="22">
      <c r="A22" s="3" t="inlineStr">
        <is>
          <t>Disclosure of operating segments [line items]</t>
        </is>
      </c>
    </row>
    <row r="23">
      <c r="A23" s="4" t="inlineStr">
        <is>
          <t>Sales and other operating revenues, gross</t>
        </is>
      </c>
      <c r="B23" s="6" t="n">
        <v>7194</v>
      </c>
      <c r="C23" s="6" t="n">
        <v>13556</v>
      </c>
      <c r="D23" s="6" t="n">
        <v>18658</v>
      </c>
      <c r="E23" s="6" t="n">
        <v>28150</v>
      </c>
    </row>
    <row r="24">
      <c r="A24" s="4" t="inlineStr">
        <is>
          <t>Less: sales and other operating revenues between segments</t>
        </is>
      </c>
      <c r="B24" s="6" t="n">
        <v>2613</v>
      </c>
      <c r="C24" s="6" t="n">
        <v>7481</v>
      </c>
      <c r="D24" s="6" t="n">
        <v>9520</v>
      </c>
      <c r="E24" s="6" t="n">
        <v>13805</v>
      </c>
    </row>
    <row r="25">
      <c r="A25" s="4" t="inlineStr">
        <is>
          <t>Sales and other operating revenues</t>
        </is>
      </c>
      <c r="B25" s="6" t="n">
        <v>4581</v>
      </c>
      <c r="C25" s="6" t="n">
        <v>6075</v>
      </c>
      <c r="D25" s="6" t="n">
        <v>9138</v>
      </c>
      <c r="E25" s="6" t="n">
        <v>14345</v>
      </c>
    </row>
    <row r="26">
      <c r="A26" s="4" t="inlineStr">
        <is>
          <t>Reportable segments | Downstream</t>
        </is>
      </c>
    </row>
    <row r="27">
      <c r="A27" s="3" t="inlineStr">
        <is>
          <t>Disclosure of operating segments [line items]</t>
        </is>
      </c>
    </row>
    <row r="28">
      <c r="A28" s="4" t="inlineStr">
        <is>
          <t>Sales and other operating revenues, gross</t>
        </is>
      </c>
      <c r="B28" s="6" t="n">
        <v>27241</v>
      </c>
      <c r="C28" s="6" t="n">
        <v>66396</v>
      </c>
      <c r="D28" s="6" t="n">
        <v>81205</v>
      </c>
      <c r="E28" s="6" t="n">
        <v>124812</v>
      </c>
    </row>
    <row r="29">
      <c r="A29" s="4" t="inlineStr">
        <is>
          <t>Less: sales and other operating revenues between segments</t>
        </is>
      </c>
      <c r="B29" s="6" t="n">
        <v>330</v>
      </c>
      <c r="C29" s="6" t="n">
        <v>62</v>
      </c>
      <c r="D29" s="6" t="n">
        <v>-452</v>
      </c>
      <c r="E29" s="6" t="n">
        <v>648</v>
      </c>
    </row>
    <row r="30">
      <c r="A30" s="4" t="inlineStr">
        <is>
          <t>Sales and other operating revenues</t>
        </is>
      </c>
      <c r="B30" s="6" t="n">
        <v>26911</v>
      </c>
      <c r="C30" s="6" t="n">
        <v>66334</v>
      </c>
      <c r="D30" s="6" t="n">
        <v>81657</v>
      </c>
      <c r="E30" s="6" t="n">
        <v>124164</v>
      </c>
    </row>
    <row r="31">
      <c r="A31" s="4" t="inlineStr">
        <is>
          <t>Other businesses and corporate</t>
        </is>
      </c>
    </row>
    <row r="32">
      <c r="A32" s="3" t="inlineStr">
        <is>
          <t>Disclosure of operating segments [line items]</t>
        </is>
      </c>
    </row>
    <row r="33">
      <c r="A33" s="4" t="inlineStr">
        <is>
          <t>Sales and other operating revenues, gross</t>
        </is>
      </c>
      <c r="B33" s="6" t="n">
        <v>450</v>
      </c>
      <c r="C33" s="6" t="n">
        <v>433</v>
      </c>
      <c r="D33" s="6" t="n">
        <v>903</v>
      </c>
      <c r="E33" s="6" t="n">
        <v>789</v>
      </c>
    </row>
    <row r="34">
      <c r="A34" s="4" t="inlineStr">
        <is>
          <t>Less: sales and other operating revenues between segments</t>
        </is>
      </c>
      <c r="B34" s="6" t="n">
        <v>266</v>
      </c>
      <c r="C34" s="6" t="n">
        <v>166</v>
      </c>
      <c r="D34" s="6" t="n">
        <v>372</v>
      </c>
      <c r="E34" s="6" t="n">
        <v>301</v>
      </c>
    </row>
    <row r="35">
      <c r="A35" s="4" t="inlineStr">
        <is>
          <t>Sales and other operating revenues</t>
        </is>
      </c>
      <c r="B35" s="6" t="n">
        <v>184</v>
      </c>
      <c r="C35" s="6" t="n">
        <v>267</v>
      </c>
      <c r="D35" s="6" t="n">
        <v>531</v>
      </c>
      <c r="E35" s="6" t="n">
        <v>488</v>
      </c>
    </row>
    <row r="36">
      <c r="A36" s="4" t="inlineStr">
        <is>
          <t>Geography Eliminations | US and Non-US</t>
        </is>
      </c>
    </row>
    <row r="37">
      <c r="A37" s="3" t="inlineStr">
        <is>
          <t>Disclosure of operating segments [line items]</t>
        </is>
      </c>
    </row>
    <row r="38">
      <c r="A38" s="4" t="inlineStr">
        <is>
          <t>Sales and other operating revenues</t>
        </is>
      </c>
      <c r="B38" s="6" t="n">
        <v>3217</v>
      </c>
      <c r="C38" s="6" t="n">
        <v>6343</v>
      </c>
      <c r="D38" s="6" t="n">
        <v>8741</v>
      </c>
      <c r="E38" s="6" t="n">
        <v>11488</v>
      </c>
    </row>
    <row r="39">
      <c r="A39" s="4" t="inlineStr">
        <is>
          <t>Reportable Geographical Components | US and Non-US</t>
        </is>
      </c>
    </row>
    <row r="40">
      <c r="A40" s="3" t="inlineStr">
        <is>
          <t>Disclosure of operating segments [line items]</t>
        </is>
      </c>
    </row>
    <row r="41">
      <c r="A41" s="4" t="inlineStr">
        <is>
          <t>Sales and other operating revenues</t>
        </is>
      </c>
      <c r="B41" s="6" t="n">
        <v>34893</v>
      </c>
      <c r="C41" s="6" t="n">
        <v>79019</v>
      </c>
      <c r="D41" s="6" t="n">
        <v>100067</v>
      </c>
      <c r="E41" s="6" t="n">
        <v>150485</v>
      </c>
    </row>
    <row r="42">
      <c r="A42" s="4" t="inlineStr">
        <is>
          <t>Reportable Geographical Components | US</t>
        </is>
      </c>
    </row>
    <row r="43">
      <c r="A43" s="3" t="inlineStr">
        <is>
          <t>Disclosure of operating segments [line items]</t>
        </is>
      </c>
    </row>
    <row r="44">
      <c r="A44" s="4" t="inlineStr">
        <is>
          <t>Sales and other operating revenues</t>
        </is>
      </c>
      <c r="B44" s="6" t="n">
        <v>10117</v>
      </c>
      <c r="C44" s="6" t="n">
        <v>26086</v>
      </c>
      <c r="D44" s="6" t="n">
        <v>31336</v>
      </c>
      <c r="E44" s="6" t="n">
        <v>47934</v>
      </c>
    </row>
    <row r="45">
      <c r="A45" s="4" t="inlineStr">
        <is>
          <t>Reportable Geographical Components | Non-US</t>
        </is>
      </c>
    </row>
    <row r="46">
      <c r="A46" s="3" t="inlineStr">
        <is>
          <t>Disclosure of operating segments [line items]</t>
        </is>
      </c>
    </row>
    <row r="47">
      <c r="A47" s="4" t="inlineStr">
        <is>
          <t>Sales and other operating revenues</t>
        </is>
      </c>
      <c r="B47" s="5" t="n">
        <v>24776</v>
      </c>
      <c r="C47" s="5" t="n">
        <v>52933</v>
      </c>
      <c r="D47" s="5" t="n">
        <v>68731</v>
      </c>
      <c r="E47" s="5" t="n">
        <v>1025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reciation, depletion and amortiz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Depreciation, depletion and amortization</t>
        </is>
      </c>
      <c r="B4" s="5" t="n">
        <v>3937</v>
      </c>
      <c r="C4" s="5" t="n">
        <v>4588</v>
      </c>
      <c r="D4" s="5" t="n">
        <v>7996</v>
      </c>
      <c r="E4" s="5" t="n">
        <v>9049</v>
      </c>
    </row>
    <row r="5">
      <c r="A5" s="4" t="inlineStr">
        <is>
          <t>Reportable segments | Upstream</t>
        </is>
      </c>
    </row>
    <row r="6">
      <c r="A6" s="3" t="inlineStr">
        <is>
          <t>Disclosure of operating segments [line items]</t>
        </is>
      </c>
    </row>
    <row r="7">
      <c r="A7" s="4" t="inlineStr">
        <is>
          <t>Depreciation, depletion and amortization</t>
        </is>
      </c>
      <c r="B7" s="6" t="n">
        <v>3017</v>
      </c>
      <c r="C7" s="6" t="n">
        <v>3684</v>
      </c>
      <c r="D7" s="6" t="n">
        <v>6167</v>
      </c>
      <c r="E7" s="6" t="n">
        <v>7295</v>
      </c>
    </row>
    <row r="8">
      <c r="A8" s="4" t="inlineStr">
        <is>
          <t>Reportable segments | Upstream | US</t>
        </is>
      </c>
    </row>
    <row r="9">
      <c r="A9" s="3" t="inlineStr">
        <is>
          <t>Disclosure of operating segments [line items]</t>
        </is>
      </c>
    </row>
    <row r="10">
      <c r="A10" s="4" t="inlineStr">
        <is>
          <t>Depreciation, depletion and amortization</t>
        </is>
      </c>
      <c r="B10" s="6" t="n">
        <v>1044</v>
      </c>
      <c r="C10" s="6" t="n">
        <v>1288</v>
      </c>
      <c r="D10" s="6" t="n">
        <v>2112</v>
      </c>
      <c r="E10" s="6" t="n">
        <v>2401</v>
      </c>
    </row>
    <row r="11">
      <c r="A11" s="4" t="inlineStr">
        <is>
          <t>Reportable segments | Upstream | Non-US</t>
        </is>
      </c>
    </row>
    <row r="12">
      <c r="A12" s="3" t="inlineStr">
        <is>
          <t>Disclosure of operating segments [line items]</t>
        </is>
      </c>
    </row>
    <row r="13">
      <c r="A13" s="4" t="inlineStr">
        <is>
          <t>Depreciation, depletion and amortization</t>
        </is>
      </c>
      <c r="B13" s="6" t="n">
        <v>1973</v>
      </c>
      <c r="C13" s="6" t="n">
        <v>2396</v>
      </c>
      <c r="D13" s="6" t="n">
        <v>4055</v>
      </c>
      <c r="E13" s="6" t="n">
        <v>4894</v>
      </c>
    </row>
    <row r="14">
      <c r="A14" s="4" t="inlineStr">
        <is>
          <t>Reportable segments | Downstream</t>
        </is>
      </c>
    </row>
    <row r="15">
      <c r="A15" s="3" t="inlineStr">
        <is>
          <t>Disclosure of operating segments [line items]</t>
        </is>
      </c>
    </row>
    <row r="16">
      <c r="A16" s="4" t="inlineStr">
        <is>
          <t>Depreciation, depletion and amortization</t>
        </is>
      </c>
      <c r="B16" s="6" t="n">
        <v>752</v>
      </c>
      <c r="C16" s="6" t="n">
        <v>725</v>
      </c>
      <c r="D16" s="6" t="n">
        <v>1499</v>
      </c>
      <c r="E16" s="6" t="n">
        <v>1431</v>
      </c>
    </row>
    <row r="17">
      <c r="A17" s="4" t="inlineStr">
        <is>
          <t>Reportable segments | Downstream | US</t>
        </is>
      </c>
    </row>
    <row r="18">
      <c r="A18" s="3" t="inlineStr">
        <is>
          <t>Disclosure of operating segments [line items]</t>
        </is>
      </c>
    </row>
    <row r="19">
      <c r="A19" s="4" t="inlineStr">
        <is>
          <t>Depreciation, depletion and amortization</t>
        </is>
      </c>
      <c r="B19" s="6" t="n">
        <v>344</v>
      </c>
      <c r="C19" s="6" t="n">
        <v>333</v>
      </c>
      <c r="D19" s="6" t="n">
        <v>686</v>
      </c>
      <c r="E19" s="6" t="n">
        <v>656</v>
      </c>
    </row>
    <row r="20">
      <c r="A20" s="4" t="inlineStr">
        <is>
          <t>Reportable segments | Downstream | Non-US</t>
        </is>
      </c>
    </row>
    <row r="21">
      <c r="A21" s="3" t="inlineStr">
        <is>
          <t>Disclosure of operating segments [line items]</t>
        </is>
      </c>
    </row>
    <row r="22">
      <c r="A22" s="4" t="inlineStr">
        <is>
          <t>Depreciation, depletion and amortization</t>
        </is>
      </c>
      <c r="B22" s="6" t="n">
        <v>408</v>
      </c>
      <c r="C22" s="6" t="n">
        <v>392</v>
      </c>
      <c r="D22" s="6" t="n">
        <v>813</v>
      </c>
      <c r="E22" s="6" t="n">
        <v>775</v>
      </c>
    </row>
    <row r="23">
      <c r="A23" s="4" t="inlineStr">
        <is>
          <t>Other businesses and corporate</t>
        </is>
      </c>
    </row>
    <row r="24">
      <c r="A24" s="3" t="inlineStr">
        <is>
          <t>Disclosure of operating segments [line items]</t>
        </is>
      </c>
    </row>
    <row r="25">
      <c r="A25" s="4" t="inlineStr">
        <is>
          <t>Depreciation, depletion and amortization</t>
        </is>
      </c>
      <c r="B25" s="6" t="n">
        <v>168</v>
      </c>
      <c r="C25" s="6" t="n">
        <v>179</v>
      </c>
      <c r="D25" s="6" t="n">
        <v>330</v>
      </c>
      <c r="E25" s="6" t="n">
        <v>323</v>
      </c>
    </row>
    <row r="26">
      <c r="A26" s="4" t="inlineStr">
        <is>
          <t>Other businesses and corporate | US</t>
        </is>
      </c>
    </row>
    <row r="27">
      <c r="A27" s="3" t="inlineStr">
        <is>
          <t>Disclosure of operating segments [line items]</t>
        </is>
      </c>
    </row>
    <row r="28">
      <c r="A28" s="4" t="inlineStr">
        <is>
          <t>Depreciation, depletion and amortization</t>
        </is>
      </c>
      <c r="B28" s="6" t="n">
        <v>16</v>
      </c>
      <c r="C28" s="6" t="n">
        <v>14</v>
      </c>
      <c r="D28" s="6" t="n">
        <v>31</v>
      </c>
      <c r="E28" s="6" t="n">
        <v>27</v>
      </c>
    </row>
    <row r="29">
      <c r="A29" s="4" t="inlineStr">
        <is>
          <t>Other businesses and corporate | Non-US</t>
        </is>
      </c>
    </row>
    <row r="30">
      <c r="A30" s="3" t="inlineStr">
        <is>
          <t>Disclosure of operating segments [line items]</t>
        </is>
      </c>
    </row>
    <row r="31">
      <c r="A31" s="4" t="inlineStr">
        <is>
          <t>Depreciation, depletion and amortization</t>
        </is>
      </c>
      <c r="B31" s="5" t="n">
        <v>152</v>
      </c>
      <c r="C31" s="5" t="n">
        <v>165</v>
      </c>
      <c r="D31" s="5" t="n">
        <v>299</v>
      </c>
      <c r="E31" s="5" t="n">
        <v>2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duction and similar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ographical areas [line items]</t>
        </is>
      </c>
    </row>
    <row r="4">
      <c r="A4" s="4" t="inlineStr">
        <is>
          <t>Production and similar taxes</t>
        </is>
      </c>
      <c r="B4" s="5" t="n">
        <v>124</v>
      </c>
      <c r="C4" s="5" t="n">
        <v>371</v>
      </c>
      <c r="D4" s="5" t="n">
        <v>327</v>
      </c>
      <c r="E4" s="5" t="n">
        <v>795</v>
      </c>
    </row>
    <row r="5">
      <c r="A5" s="4" t="inlineStr">
        <is>
          <t>US</t>
        </is>
      </c>
    </row>
    <row r="6">
      <c r="A6" s="3" t="inlineStr">
        <is>
          <t>Disclosure of geographical areas [line items]</t>
        </is>
      </c>
    </row>
    <row r="7">
      <c r="A7" s="4" t="inlineStr">
        <is>
          <t>Production and similar taxes</t>
        </is>
      </c>
      <c r="B7" s="6" t="n">
        <v>13</v>
      </c>
      <c r="C7" s="6" t="n">
        <v>79</v>
      </c>
      <c r="D7" s="6" t="n">
        <v>26</v>
      </c>
      <c r="E7" s="6" t="n">
        <v>160</v>
      </c>
    </row>
    <row r="8">
      <c r="A8" s="4" t="inlineStr">
        <is>
          <t>Non-US</t>
        </is>
      </c>
    </row>
    <row r="9">
      <c r="A9" s="3" t="inlineStr">
        <is>
          <t>Disclosure of geographical areas [line items]</t>
        </is>
      </c>
    </row>
    <row r="10">
      <c r="A10" s="4" t="inlineStr">
        <is>
          <t>Production and similar taxes</t>
        </is>
      </c>
      <c r="B10" s="5" t="n">
        <v>111</v>
      </c>
      <c r="C10" s="5" t="n">
        <v>292</v>
      </c>
      <c r="D10" s="5" t="n">
        <v>301</v>
      </c>
      <c r="E10" s="5" t="n">
        <v>6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and shares in issue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arnings per share [line items]</t>
        </is>
      </c>
    </row>
    <row r="4">
      <c r="A4" s="4" t="inlineStr">
        <is>
          <t>Net issue (repurchase) of shares (Note 9)</t>
        </is>
      </c>
      <c r="B4" s="5" t="n">
        <v>0</v>
      </c>
      <c r="C4" s="5" t="n">
        <v>-80</v>
      </c>
      <c r="D4" s="5" t="n">
        <v>-776</v>
      </c>
      <c r="E4" s="5" t="n">
        <v>-125</v>
      </c>
    </row>
    <row r="5">
      <c r="A5" s="4" t="inlineStr">
        <is>
          <t>Payments to acquire or redeem entity's shares, transaction costs</t>
        </is>
      </c>
      <c r="D5" s="5" t="n">
        <v>4</v>
      </c>
    </row>
    <row r="6">
      <c r="A6" s="4" t="inlineStr">
        <is>
          <t>Ordinary Shares</t>
        </is>
      </c>
    </row>
    <row r="7">
      <c r="A7" s="3" t="inlineStr">
        <is>
          <t>Earnings per share [line items]</t>
        </is>
      </c>
    </row>
    <row r="8">
      <c r="A8" s="4" t="inlineStr">
        <is>
          <t>Ordinary share repurchase (in shares)</t>
        </is>
      </c>
      <c r="B8" s="6" t="n">
        <v>-120000000</v>
      </c>
    </row>
    <row r="9">
      <c r="A9" s="4" t="inlineStr">
        <is>
          <t>Net issue (repurchase) of shares (Note 9)</t>
        </is>
      </c>
      <c r="B9" s="5" t="n">
        <v>-776</v>
      </c>
    </row>
    <row r="10">
      <c r="A10" s="4" t="inlineStr">
        <is>
          <t>Share capital issued (in shares)</t>
        </is>
      </c>
      <c r="B10" s="6" t="n">
        <v>20262823584</v>
      </c>
      <c r="D10" s="6" t="n">
        <v>20262823584</v>
      </c>
      <c r="F10" s="6" t="n">
        <v>20372762750</v>
      </c>
    </row>
    <row r="11">
      <c r="A11" s="4" t="inlineStr">
        <is>
          <t>Shares held in treasury (in shares)</t>
        </is>
      </c>
      <c r="B11" s="6" t="n">
        <v>1152958766</v>
      </c>
      <c r="D11" s="6" t="n">
        <v>1152958766</v>
      </c>
      <c r="F11" s="6" t="n">
        <v>11630770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hares in issue - Summary of Earnings per Share and Shares in Issue (Detail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line items]</t>
        </is>
      </c>
    </row>
    <row r="4">
      <c r="A4" s="4" t="inlineStr">
        <is>
          <t>Profit (loss) for the period attributable to BP shareholders</t>
        </is>
      </c>
      <c r="B4" s="5" t="n">
        <v>-16848</v>
      </c>
      <c r="C4" s="5" t="n">
        <v>1822</v>
      </c>
      <c r="D4" s="5" t="n">
        <v>-21213</v>
      </c>
      <c r="E4" s="5" t="n">
        <v>4756</v>
      </c>
    </row>
    <row r="5">
      <c r="A5" s="4" t="inlineStr">
        <is>
          <t>Less: preference dividend</t>
        </is>
      </c>
      <c r="B5" s="6" t="n">
        <v>1</v>
      </c>
      <c r="C5" s="6" t="n">
        <v>1</v>
      </c>
      <c r="D5" s="6" t="n">
        <v>1</v>
      </c>
      <c r="E5" s="6" t="n">
        <v>1</v>
      </c>
    </row>
    <row r="6">
      <c r="A6" s="4" t="inlineStr">
        <is>
          <t>Profit (loss) attributable to BP ordinary shareholders</t>
        </is>
      </c>
      <c r="B6" s="5" t="n">
        <v>-16849</v>
      </c>
      <c r="C6" s="5" t="n">
        <v>1821</v>
      </c>
      <c r="D6" s="5" t="n">
        <v>-21214</v>
      </c>
      <c r="E6" s="5" t="n">
        <v>4755</v>
      </c>
    </row>
    <row r="7">
      <c r="A7" s="4" t="inlineStr">
        <is>
          <t>Ordinary Shares</t>
        </is>
      </c>
    </row>
    <row r="8">
      <c r="A8" s="3" t="inlineStr">
        <is>
          <t>Earnings per share [line items]</t>
        </is>
      </c>
    </row>
    <row r="9">
      <c r="A9" s="4" t="inlineStr">
        <is>
          <t>Adjusted weighted average number of ordinary shares outstanding, number of shares excluded</t>
        </is>
      </c>
      <c r="B9" s="6" t="n">
        <v>63119</v>
      </c>
      <c r="D9" s="6" t="n">
        <v>85469</v>
      </c>
    </row>
    <row r="10">
      <c r="A10" s="4" t="inlineStr">
        <is>
          <t>Basic weighted average number of shares outstanding (in shares)</t>
        </is>
      </c>
      <c r="B10" s="6" t="n">
        <v>20222575</v>
      </c>
      <c r="C10" s="6" t="n">
        <v>20336347</v>
      </c>
      <c r="D10" s="6" t="n">
        <v>20200694</v>
      </c>
      <c r="E10" s="6" t="n">
        <v>20256254</v>
      </c>
    </row>
    <row r="11">
      <c r="A11" s="4" t="inlineStr">
        <is>
          <t>Weighted average number of shares outstanding used to calculate diluted earnings per share (in shares)</t>
        </is>
      </c>
      <c r="B11" s="6" t="n">
        <v>20222575</v>
      </c>
      <c r="C11" s="6" t="n">
        <v>20421184</v>
      </c>
      <c r="D11" s="6" t="n">
        <v>20200694</v>
      </c>
      <c r="E11" s="6" t="n">
        <v>20368125</v>
      </c>
    </row>
    <row r="12">
      <c r="A12" s="4" t="inlineStr">
        <is>
          <t>Shares in issue at period-end (in shares)</t>
        </is>
      </c>
      <c r="B12" s="6" t="n">
        <v>20249046</v>
      </c>
      <c r="C12" s="6" t="n">
        <v>20373332</v>
      </c>
      <c r="D12" s="6" t="n">
        <v>20249046</v>
      </c>
      <c r="E12" s="6" t="n">
        <v>20373332</v>
      </c>
    </row>
    <row r="13">
      <c r="A13" s="4" t="inlineStr">
        <is>
          <t>American Depositary Share</t>
        </is>
      </c>
    </row>
    <row r="14">
      <c r="A14" s="3" t="inlineStr">
        <is>
          <t>Earnings per share [line items]</t>
        </is>
      </c>
    </row>
    <row r="15">
      <c r="A15" s="4" t="inlineStr">
        <is>
          <t>Adjusted weighted average number of ordinary shares outstanding, number of shares excluded</t>
        </is>
      </c>
      <c r="B15" s="6" t="n">
        <v>10520</v>
      </c>
      <c r="D15" s="6" t="n">
        <v>14245</v>
      </c>
    </row>
    <row r="16">
      <c r="A16" s="4" t="inlineStr">
        <is>
          <t>Basic weighted average number of shares outstanding (in shares)</t>
        </is>
      </c>
      <c r="B16" s="6" t="n">
        <v>3370429</v>
      </c>
      <c r="C16" s="6" t="n">
        <v>3389391</v>
      </c>
      <c r="D16" s="6" t="n">
        <v>3366782</v>
      </c>
      <c r="E16" s="6" t="n">
        <v>3376042</v>
      </c>
    </row>
    <row r="17">
      <c r="A17" s="4" t="inlineStr">
        <is>
          <t>Weighted average number of shares outstanding used to calculate diluted earnings per share (in shares)</t>
        </is>
      </c>
      <c r="B17" s="6" t="n">
        <v>3370429</v>
      </c>
      <c r="C17" s="6" t="n">
        <v>3403530</v>
      </c>
      <c r="D17" s="6" t="n">
        <v>3366782</v>
      </c>
      <c r="E17" s="6" t="n">
        <v>3394687</v>
      </c>
    </row>
    <row r="18">
      <c r="A18" s="4" t="inlineStr">
        <is>
          <t>Shares in issue at period-end (in shares)</t>
        </is>
      </c>
      <c r="B18" s="6" t="n">
        <v>3374841</v>
      </c>
      <c r="C18" s="6" t="n">
        <v>3395555</v>
      </c>
      <c r="D18" s="6" t="n">
        <v>3374841</v>
      </c>
      <c r="E18" s="6" t="n">
        <v>33955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s>
  <sheetData>
    <row r="1">
      <c r="A1" s="1" t="inlineStr">
        <is>
          <t>Dividends - Narrative (Details)</t>
        </is>
      </c>
      <c r="B1" s="2" t="inlineStr">
        <is>
          <t>Sep. 14, 2020$ / shares</t>
        </is>
      </c>
      <c r="C1" s="2" t="inlineStr">
        <is>
          <t>Sep. 08, 2020day</t>
        </is>
      </c>
      <c r="D1" s="2" t="inlineStr">
        <is>
          <t>Aug. 04, 2020$ / shares</t>
        </is>
      </c>
    </row>
    <row r="2">
      <c r="A2" s="3" t="inlineStr">
        <is>
          <t>Disclosure of classes of share capital [line items]</t>
        </is>
      </c>
    </row>
    <row r="3">
      <c r="A3" s="4" t="inlineStr">
        <is>
          <t>Quarterly dividends paid, average of market exchange rates, number of days (day) | day</t>
        </is>
      </c>
      <c r="C3" s="6" t="n">
        <v>4</v>
      </c>
    </row>
    <row r="4">
      <c r="A4" s="4" t="inlineStr">
        <is>
          <t>Ordinary Shares</t>
        </is>
      </c>
    </row>
    <row r="5">
      <c r="A5" s="3" t="inlineStr">
        <is>
          <t>Disclosure of classes of share capital [line items]</t>
        </is>
      </c>
    </row>
    <row r="6">
      <c r="A6" s="4" t="inlineStr">
        <is>
          <t>Quarterly dividend paid per ordinary share (USD per share)</t>
        </is>
      </c>
      <c r="D6" s="7" t="n">
        <v>0.0525</v>
      </c>
    </row>
    <row r="7">
      <c r="A7" s="4" t="inlineStr">
        <is>
          <t>American Depositary Share</t>
        </is>
      </c>
    </row>
    <row r="8">
      <c r="A8" s="3" t="inlineStr">
        <is>
          <t>Disclosure of classes of share capital [line items]</t>
        </is>
      </c>
    </row>
    <row r="9">
      <c r="A9" s="4" t="inlineStr">
        <is>
          <t>Quarterly dividend paid per ordinary share (USD per share)</t>
        </is>
      </c>
      <c r="B9" s="11" t="n">
        <v>0.3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3" customWidth="1" min="2" max="2"/>
    <col width="24" customWidth="1" min="3" max="3"/>
    <col width="80" customWidth="1" min="4" max="4"/>
    <col width="80" customWidth="1" min="5" max="5"/>
  </cols>
  <sheetData>
    <row r="1">
      <c r="A1" s="1" t="inlineStr">
        <is>
          <t>Condensed group statement of changes in equity - USD ($) $ in Millions</t>
        </is>
      </c>
      <c r="B1" s="2" t="inlineStr">
        <is>
          <t>Total</t>
        </is>
      </c>
      <c r="C1" s="2" t="inlineStr">
        <is>
          <t>BP shareholders' equity</t>
        </is>
      </c>
      <c r="D1" s="2" t="inlineStr">
        <is>
          <t>Non-controlling interests, hybrid bonds [Member]Non-controlling interests [member]</t>
        </is>
      </c>
      <c r="E1" s="2" t="inlineStr">
        <is>
          <t>Non-controlling interests, other interests [Member]Non-controlling interests [member]</t>
        </is>
      </c>
    </row>
    <row r="2">
      <c r="A2" s="4" t="inlineStr">
        <is>
          <t>Equity outstanding, beginning of period at Dec. 31, 2018</t>
        </is>
      </c>
      <c r="B2" s="5" t="n">
        <v>101548</v>
      </c>
      <c r="C2" s="5" t="n">
        <v>99444</v>
      </c>
      <c r="E2" s="5" t="n">
        <v>2104</v>
      </c>
    </row>
    <row r="3">
      <c r="A3" s="4" t="inlineStr">
        <is>
          <t>Total comprehensive income</t>
        </is>
      </c>
      <c r="B3" s="6" t="n">
        <v>5436</v>
      </c>
      <c r="C3" s="6" t="n">
        <v>5282</v>
      </c>
      <c r="E3" s="6" t="n">
        <v>154</v>
      </c>
    </row>
    <row r="4">
      <c r="A4" s="4" t="inlineStr">
        <is>
          <t>Dividends</t>
        </is>
      </c>
      <c r="B4" s="6" t="n">
        <v>-3319</v>
      </c>
      <c r="C4" s="6" t="n">
        <v>-3200</v>
      </c>
      <c r="E4" s="6" t="n">
        <v>-119</v>
      </c>
    </row>
    <row r="5">
      <c r="A5" s="4" t="inlineStr">
        <is>
          <t>Cash flow hedges transferred to the balance sheet, net of tax</t>
        </is>
      </c>
      <c r="B5" s="6" t="n">
        <v>12</v>
      </c>
      <c r="C5" s="6" t="n">
        <v>12</v>
      </c>
      <c r="E5" s="6" t="n">
        <v>0</v>
      </c>
    </row>
    <row r="6">
      <c r="A6" s="4" t="inlineStr">
        <is>
          <t>Repurchase of ordinary share capital</t>
        </is>
      </c>
      <c r="B6" s="6" t="n">
        <v>-125</v>
      </c>
      <c r="C6" s="6" t="n">
        <v>-125</v>
      </c>
      <c r="E6" s="6" t="n">
        <v>0</v>
      </c>
    </row>
    <row r="7">
      <c r="A7" s="4" t="inlineStr">
        <is>
          <t>Share-based payments, net of tax</t>
        </is>
      </c>
      <c r="B7" s="6" t="n">
        <v>398</v>
      </c>
      <c r="C7" s="6" t="n">
        <v>398</v>
      </c>
      <c r="E7" s="6" t="n">
        <v>0</v>
      </c>
    </row>
    <row r="8">
      <c r="A8" s="4" t="inlineStr">
        <is>
          <t>Share of equity-accounted entities’ changes in equity, net of tax</t>
        </is>
      </c>
      <c r="B8" s="6" t="n">
        <v>3</v>
      </c>
      <c r="C8" s="6" t="n">
        <v>3</v>
      </c>
      <c r="E8" s="6" t="n">
        <v>0</v>
      </c>
    </row>
    <row r="9">
      <c r="A9" s="4" t="inlineStr">
        <is>
          <t>Equity outstanding, end of period at Jun. 30, 2019</t>
        </is>
      </c>
      <c r="B9" s="6" t="n">
        <v>103623</v>
      </c>
      <c r="C9" s="6" t="n">
        <v>101485</v>
      </c>
      <c r="E9" s="6" t="n">
        <v>2138</v>
      </c>
    </row>
    <row r="10">
      <c r="A10" s="4" t="inlineStr">
        <is>
          <t>Equity outstanding, beginning of period at Dec. 31, 2019</t>
        </is>
      </c>
      <c r="B10" s="6" t="n">
        <v>100708</v>
      </c>
      <c r="C10" s="6" t="n">
        <v>98412</v>
      </c>
      <c r="E10" s="6" t="n">
        <v>2296</v>
      </c>
    </row>
    <row r="11">
      <c r="A11" s="4" t="inlineStr">
        <is>
          <t>Total comprehensive income</t>
        </is>
      </c>
      <c r="B11" s="6" t="n">
        <v>-25083</v>
      </c>
      <c r="C11" s="6" t="n">
        <v>-24359</v>
      </c>
      <c r="E11" s="6" t="n">
        <v>-724</v>
      </c>
    </row>
    <row r="12">
      <c r="A12" s="4" t="inlineStr">
        <is>
          <t>Dividends</t>
        </is>
      </c>
      <c r="B12" s="6" t="n">
        <v>-4347</v>
      </c>
      <c r="C12" s="6" t="n">
        <v>-4242</v>
      </c>
      <c r="E12" s="6" t="n">
        <v>-105</v>
      </c>
    </row>
    <row r="13">
      <c r="A13" s="4" t="inlineStr">
        <is>
          <t>Cash flow hedges transferred to the balance sheet, net of tax</t>
        </is>
      </c>
      <c r="B13" s="6" t="n">
        <v>6</v>
      </c>
      <c r="C13" s="6" t="n">
        <v>6</v>
      </c>
      <c r="E13" s="6" t="n">
        <v>0</v>
      </c>
    </row>
    <row r="14">
      <c r="A14" s="4" t="inlineStr">
        <is>
          <t>Repurchase of ordinary share capital</t>
        </is>
      </c>
      <c r="B14" s="6" t="n">
        <v>-776</v>
      </c>
      <c r="C14" s="6" t="n">
        <v>-776</v>
      </c>
      <c r="E14" s="6" t="n">
        <v>0</v>
      </c>
    </row>
    <row r="15">
      <c r="A15" s="4" t="inlineStr">
        <is>
          <t>Share-based payments, net of tax</t>
        </is>
      </c>
      <c r="B15" s="6" t="n">
        <v>342</v>
      </c>
      <c r="C15" s="6" t="n">
        <v>342</v>
      </c>
      <c r="E15" s="6" t="n">
        <v>0</v>
      </c>
    </row>
    <row r="16">
      <c r="A16" s="4" t="inlineStr">
        <is>
          <t>Share of equity-accounted entities’ changes in equity, net of tax</t>
        </is>
      </c>
      <c r="B16" s="6" t="n">
        <v>0</v>
      </c>
      <c r="C16" s="6" t="n">
        <v>0</v>
      </c>
      <c r="E16" s="6" t="n">
        <v>0</v>
      </c>
    </row>
    <row r="17">
      <c r="A17" s="4" t="inlineStr">
        <is>
          <t>Issue of perpetual hybrid bonds</t>
        </is>
      </c>
      <c r="B17" s="6" t="n">
        <v>11861</v>
      </c>
      <c r="C17" s="6" t="n">
        <v>-48</v>
      </c>
      <c r="D17" s="5" t="n">
        <v>11909</v>
      </c>
    </row>
    <row r="18">
      <c r="A18" s="4" t="inlineStr">
        <is>
          <t>Transactions involving non-controlling interests, net of tax</t>
        </is>
      </c>
      <c r="B18" s="6" t="n">
        <v>100</v>
      </c>
      <c r="C18" s="6" t="n">
        <v>-471</v>
      </c>
      <c r="E18" s="6" t="n">
        <v>571</v>
      </c>
    </row>
    <row r="19">
      <c r="A19" s="4" t="inlineStr">
        <is>
          <t>Equity outstanding, end of period at Jun. 30, 2020</t>
        </is>
      </c>
      <c r="B19" s="5" t="n">
        <v>82811</v>
      </c>
      <c r="C19" s="5" t="n">
        <v>68864</v>
      </c>
      <c r="D19" s="5" t="n">
        <v>11909</v>
      </c>
      <c r="E19" s="5" t="n">
        <v>20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 width="37" customWidth="1" min="6" max="6"/>
    <col width="24" customWidth="1" min="7" max="7"/>
    <col width="37" customWidth="1" min="8" max="8"/>
    <col width="24" customWidth="1" min="9" max="9"/>
  </cols>
  <sheetData>
    <row r="1">
      <c r="A1" s="1" t="inlineStr">
        <is>
          <t>Dividends - Schedule of Dividends Announced and Paid and Scrip Dividends (Details) $ / shares in Units, shares in Millions, $ in Millions</t>
        </is>
      </c>
      <c r="B1" s="2" t="inlineStr">
        <is>
          <t>3 Months Ended</t>
        </is>
      </c>
      <c r="F1" s="2" t="inlineStr">
        <is>
          <t>6 Months Ended</t>
        </is>
      </c>
    </row>
    <row r="2">
      <c r="B2" s="2" t="inlineStr">
        <is>
          <t>Jun. 30, 2020USD ($)$ / sharesshares</t>
        </is>
      </c>
      <c r="C2" s="2" t="inlineStr">
        <is>
          <t>Jun. 30, 2020£ / shares</t>
        </is>
      </c>
      <c r="D2" s="2" t="inlineStr">
        <is>
          <t>Jun. 30, 2019USD ($)$ / sharesshares</t>
        </is>
      </c>
      <c r="E2" s="2" t="inlineStr">
        <is>
          <t>Jun. 30, 2019£ / shares</t>
        </is>
      </c>
      <c r="F2" s="2" t="inlineStr">
        <is>
          <t>Jun. 30, 2020USD ($)$ / sharesshares</t>
        </is>
      </c>
      <c r="G2" s="2" t="inlineStr">
        <is>
          <t>Jun. 30, 2020£ / shares</t>
        </is>
      </c>
      <c r="H2" s="2" t="inlineStr">
        <is>
          <t>Jun. 30, 2019USD ($)$ / sharesshares</t>
        </is>
      </c>
      <c r="I2" s="2" t="inlineStr">
        <is>
          <t>Jun. 30, 2019£ / shares</t>
        </is>
      </c>
    </row>
    <row r="3">
      <c r="A3" s="3" t="inlineStr">
        <is>
          <t>Disclosure of classes of share capital [line items]</t>
        </is>
      </c>
    </row>
    <row r="4">
      <c r="A4" s="4" t="inlineStr">
        <is>
          <t>Number of shares issued (in shares) | shares</t>
        </is>
      </c>
      <c r="B4" s="6" t="n">
        <v>0</v>
      </c>
      <c r="D4" s="12" t="n">
        <v>46.3</v>
      </c>
      <c r="F4" s="6" t="n">
        <v>0</v>
      </c>
      <c r="H4" s="12" t="n">
        <v>136.4</v>
      </c>
    </row>
    <row r="5">
      <c r="A5" s="4" t="inlineStr">
        <is>
          <t>Value of shares issued | $</t>
        </is>
      </c>
      <c r="B5" s="5" t="n">
        <v>0</v>
      </c>
      <c r="D5" s="5" t="n">
        <v>318</v>
      </c>
      <c r="F5" s="5" t="n">
        <v>0</v>
      </c>
      <c r="H5" s="5" t="n">
        <v>947</v>
      </c>
    </row>
    <row r="6">
      <c r="A6" s="4" t="inlineStr">
        <is>
          <t>Ordinary Shares</t>
        </is>
      </c>
    </row>
    <row r="7">
      <c r="A7" s="3" t="inlineStr">
        <is>
          <t>Disclosure of classes of share capital [line items]</t>
        </is>
      </c>
    </row>
    <row r="8">
      <c r="A8" s="4" t="inlineStr">
        <is>
          <t>Quarterly dividend paid per ordinary share (Pence and USD per share) | (per share)</t>
        </is>
      </c>
      <c r="B8" s="13" t="n">
        <v>0.105</v>
      </c>
      <c r="C8" s="14" t="n">
        <v>0.08341999999999999</v>
      </c>
      <c r="D8" s="13" t="n">
        <v>0.1025</v>
      </c>
      <c r="E8" s="14" t="n">
        <v>0.08066</v>
      </c>
      <c r="F8" s="13" t="n">
        <v>0.21</v>
      </c>
      <c r="G8" s="14" t="n">
        <v>0.16498</v>
      </c>
      <c r="H8" s="13" t="n">
        <v>0.205</v>
      </c>
      <c r="I8" s="14" t="n">
        <v>0.15804</v>
      </c>
    </row>
    <row r="9">
      <c r="A9" s="4" t="inlineStr">
        <is>
          <t>American Depositary Share</t>
        </is>
      </c>
    </row>
    <row r="10">
      <c r="A10" s="3" t="inlineStr">
        <is>
          <t>Disclosure of classes of share capital [line items]</t>
        </is>
      </c>
    </row>
    <row r="11">
      <c r="A11" s="4" t="inlineStr">
        <is>
          <t>Quarterly dividend paid per ordinary share (Pence and USD per share) | $ / shares</t>
        </is>
      </c>
      <c r="B11" s="7" t="n">
        <v>0.63</v>
      </c>
      <c r="D11" s="7" t="n">
        <v>0.615</v>
      </c>
      <c r="F11" s="7" t="n">
        <v>1.26</v>
      </c>
      <c r="H11" s="7" t="n">
        <v>1.23</v>
      </c>
    </row>
  </sheetData>
  <mergeCells count="3">
    <mergeCell ref="A1:A2"/>
    <mergeCell ref="B1:E1"/>
    <mergeCell ref="F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et debt - Disclosure of the Net Debt Ratio (Details) $ in Millions</t>
        </is>
      </c>
      <c r="C1" s="2" t="inlineStr">
        <is>
          <t>Jun. 30, 2020USD ($)</t>
        </is>
      </c>
      <c r="D1" s="2" t="inlineStr">
        <is>
          <t>Mar. 31, 2020USD ($)</t>
        </is>
      </c>
      <c r="E1" s="2" t="inlineStr">
        <is>
          <t>Dec. 31, 2019USD ($)</t>
        </is>
      </c>
      <c r="F1" s="2" t="inlineStr">
        <is>
          <t>Jun. 30, 2019USD ($)</t>
        </is>
      </c>
      <c r="G1" s="2" t="inlineStr">
        <is>
          <t>Mar. 31, 2019USD ($)</t>
        </is>
      </c>
      <c r="H1" s="2" t="inlineStr">
        <is>
          <t>Jan. 01, 2019USD ($)</t>
        </is>
      </c>
      <c r="I1" s="2" t="inlineStr">
        <is>
          <t>Dec. 31, 2018USD ($)</t>
        </is>
      </c>
    </row>
    <row r="2">
      <c r="A2" s="3" t="inlineStr">
        <is>
          <t>Disclosure of detailed information about hedges [line items]</t>
        </is>
      </c>
    </row>
    <row r="3">
      <c r="A3" s="4" t="inlineStr">
        <is>
          <t>Finance debt</t>
        </is>
      </c>
      <c r="C3" s="5" t="n">
        <v>76003</v>
      </c>
      <c r="E3" s="5" t="n">
        <v>67724</v>
      </c>
      <c r="F3" s="5" t="n">
        <v>67553</v>
      </c>
    </row>
    <row r="4">
      <c r="A4" s="4" t="inlineStr">
        <is>
          <t>Fair value (asset) liability of hedges related to finance debt</t>
        </is>
      </c>
      <c r="C4" s="6" t="n">
        <v>-430</v>
      </c>
      <c r="E4" s="6" t="n">
        <v>190</v>
      </c>
      <c r="F4" s="6" t="n">
        <v>-378</v>
      </c>
    </row>
    <row r="5">
      <c r="A5" s="4" t="inlineStr">
        <is>
          <t>Debt, net of hedging instruments</t>
        </is>
      </c>
      <c r="C5" s="6" t="n">
        <v>75573</v>
      </c>
      <c r="E5" s="6" t="n">
        <v>67914</v>
      </c>
      <c r="F5" s="6" t="n">
        <v>67175</v>
      </c>
    </row>
    <row r="6">
      <c r="A6" s="4" t="inlineStr">
        <is>
          <t>Less: cash and cash equivalents</t>
        </is>
      </c>
      <c r="C6" s="6" t="n">
        <v>436</v>
      </c>
    </row>
    <row r="7">
      <c r="A7" s="4" t="inlineStr">
        <is>
          <t>Cash and cash equivalents if different from statement of financial position</t>
        </is>
      </c>
      <c r="B7" s="4" t="inlineStr">
        <is>
          <t>[1]</t>
        </is>
      </c>
      <c r="C7" s="6" t="n">
        <v>34653</v>
      </c>
    </row>
    <row r="8">
      <c r="A8" s="4" t="inlineStr">
        <is>
          <t>Cash and cash equivalents</t>
        </is>
      </c>
      <c r="C8" s="6" t="n">
        <v>34217</v>
      </c>
      <c r="D8" s="5" t="n">
        <v>18139</v>
      </c>
      <c r="E8" s="6" t="n">
        <v>22472</v>
      </c>
      <c r="F8" s="6" t="n">
        <v>20674</v>
      </c>
      <c r="G8" s="5" t="n">
        <v>21256</v>
      </c>
      <c r="I8" s="5" t="n">
        <v>22468</v>
      </c>
    </row>
    <row r="9">
      <c r="A9" s="4" t="inlineStr">
        <is>
          <t>Net debt</t>
        </is>
      </c>
      <c r="C9" s="6" t="n">
        <v>40920</v>
      </c>
      <c r="E9" s="6" t="n">
        <v>45442</v>
      </c>
      <c r="F9" s="6" t="n">
        <v>46501</v>
      </c>
    </row>
    <row r="10">
      <c r="A10" s="4" t="inlineStr">
        <is>
          <t>Equity</t>
        </is>
      </c>
      <c r="C10" s="5" t="n">
        <v>82811</v>
      </c>
      <c r="E10" s="5" t="n">
        <v>100708</v>
      </c>
      <c r="F10" s="5" t="n">
        <v>103623</v>
      </c>
      <c r="H10" s="5" t="n">
        <v>101218</v>
      </c>
      <c r="I10" s="5" t="n">
        <v>101548</v>
      </c>
    </row>
    <row r="11">
      <c r="A11" s="4" t="inlineStr">
        <is>
          <t>Gearing</t>
        </is>
      </c>
      <c r="C11" s="15" t="n">
        <v>0.331</v>
      </c>
      <c r="E11" s="15" t="n">
        <v>0.311</v>
      </c>
      <c r="F11" s="15" t="n">
        <v>0.31</v>
      </c>
    </row>
    <row r="12">
      <c r="A12" s="4" t="inlineStr">
        <is>
          <t>Borrowings 1 [Member]</t>
        </is>
      </c>
    </row>
    <row r="13">
      <c r="A13" s="3" t="inlineStr">
        <is>
          <t>Disclosure of detailed information about hedges [line items]</t>
        </is>
      </c>
    </row>
    <row r="14">
      <c r="A14" s="4" t="inlineStr">
        <is>
          <t>Financial liabilities, at fair value</t>
        </is>
      </c>
      <c r="C14" s="5" t="n">
        <v>77990</v>
      </c>
      <c r="E14" s="5" t="n">
        <v>69376</v>
      </c>
    </row>
    <row r="15">
      <c r="A15" s="4" t="inlineStr">
        <is>
          <t>Derivatives [member] | Debt Hedges</t>
        </is>
      </c>
    </row>
    <row r="16">
      <c r="A16" s="3" t="inlineStr">
        <is>
          <t>Disclosure of detailed information about hedges [line items]</t>
        </is>
      </c>
    </row>
    <row r="17">
      <c r="A17" s="4" t="inlineStr">
        <is>
          <t>Financial liabilities at fair value through profit or loss</t>
        </is>
      </c>
      <c r="C17" s="6" t="n">
        <v>-554</v>
      </c>
      <c r="F17" s="5" t="n">
        <v>-563</v>
      </c>
    </row>
    <row r="18">
      <c r="A18" s="4" t="inlineStr">
        <is>
          <t>Non-controlling interests, hybrid bonds [Member] | Non-controlling interests [member]</t>
        </is>
      </c>
    </row>
    <row r="19">
      <c r="A19" s="3" t="inlineStr">
        <is>
          <t>Disclosure of detailed information about hedges [line items]</t>
        </is>
      </c>
    </row>
    <row r="20">
      <c r="A20" s="4" t="inlineStr">
        <is>
          <t>Equity</t>
        </is>
      </c>
      <c r="C20" s="6" t="n">
        <v>11909</v>
      </c>
    </row>
    <row r="21">
      <c r="A21" s="4" t="inlineStr">
        <is>
          <t>Assets and liabilities classified as held for sale [member]</t>
        </is>
      </c>
    </row>
    <row r="22">
      <c r="A22" s="3" t="inlineStr">
        <is>
          <t>Disclosure of detailed information about hedges [line items]</t>
        </is>
      </c>
    </row>
    <row r="23">
      <c r="A23" s="4" t="inlineStr">
        <is>
          <t>Finance debt</t>
        </is>
      </c>
      <c r="C23" s="5" t="n">
        <v>24</v>
      </c>
    </row>
    <row r="24"/>
    <row r="25">
      <c r="A25" s="4" t="inlineStr">
        <is>
          <t>[1]</t>
        </is>
      </c>
      <c r="B25" s="4" t="inlineStr">
        <is>
          <t>Second quarter and first half 2020 includes $436 million of cash and cash equivalents classified as assets held for sale in the group balance sheet.</t>
        </is>
      </c>
    </row>
  </sheetData>
  <mergeCells count="3">
    <mergeCell ref="A1:B1"/>
    <mergeCell ref="A24:H24"/>
    <mergeCell ref="B25:H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valuation (Details) - USD ($) $ in Millions</t>
        </is>
      </c>
      <c r="B1" s="2" t="inlineStr">
        <is>
          <t>Jun. 30, 2020</t>
        </is>
      </c>
      <c r="C1" s="2" t="inlineStr">
        <is>
          <t>Dec. 31, 2019</t>
        </is>
      </c>
    </row>
    <row r="2">
      <c r="A2" s="4" t="inlineStr">
        <is>
          <t>Hydrocarbon Inventory [Member]</t>
        </is>
      </c>
    </row>
    <row r="3">
      <c r="A3" s="3" t="inlineStr">
        <is>
          <t>Disclosure of financial assets [line items]</t>
        </is>
      </c>
    </row>
    <row r="4">
      <c r="A4" s="4" t="inlineStr">
        <is>
          <t>Inventory valuation reserve</t>
        </is>
      </c>
      <c r="B4" s="5" t="n">
        <v>289</v>
      </c>
      <c r="C4" s="5" t="n">
        <v>2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5" customWidth="1" min="2" max="2"/>
    <col width="14" customWidth="1" min="3" max="3"/>
    <col width="13" customWidth="1" min="4" max="4"/>
  </cols>
  <sheetData>
    <row r="1">
      <c r="A1" s="1" t="inlineStr">
        <is>
          <t>Label</t>
        </is>
      </c>
      <c r="B1" s="1" t="inlineStr">
        <is>
          <t>Element</t>
        </is>
      </c>
      <c r="C1" s="2" t="inlineStr">
        <is>
          <t>Value</t>
        </is>
      </c>
    </row>
    <row r="2">
      <c r="A2" s="4" t="inlineStr">
        <is>
          <t>Increase (decrease) due to changes in accounting policy required by IFRSs [member]</t>
        </is>
      </c>
    </row>
    <row r="3">
      <c r="A3" s="4" t="inlineStr">
        <is>
          <t>Equity</t>
        </is>
      </c>
      <c r="B3" s="4" t="inlineStr">
        <is>
          <t>ifrs-full_Equity</t>
        </is>
      </c>
      <c r="C3" s="5" t="n">
        <v>-330000000</v>
      </c>
      <c r="D3" s="4" t="inlineStr">
        <is>
          <t>[1]</t>
        </is>
      </c>
    </row>
    <row r="4">
      <c r="A4" s="4" t="inlineStr">
        <is>
          <t>Equity attributable to owners of parent [member]</t>
        </is>
      </c>
    </row>
    <row r="5">
      <c r="A5" s="4" t="inlineStr">
        <is>
          <t>Equity</t>
        </is>
      </c>
      <c r="B5" s="4" t="inlineStr">
        <is>
          <t>ifrs-full_Equity</t>
        </is>
      </c>
      <c r="C5" s="6" t="n">
        <v>99115000000</v>
      </c>
    </row>
    <row r="6">
      <c r="A6" s="4" t="inlineStr">
        <is>
          <t>Equity attributable to owners of parent [member] | Increase (decrease) due to changes in accounting policy required by IFRSs [member]</t>
        </is>
      </c>
    </row>
    <row r="7">
      <c r="A7" s="4" t="inlineStr">
        <is>
          <t>Equity</t>
        </is>
      </c>
      <c r="B7" s="4" t="inlineStr">
        <is>
          <t>ifrs-full_Equity</t>
        </is>
      </c>
      <c r="C7" s="6" t="n">
        <v>-329000000</v>
      </c>
      <c r="D7" s="4" t="inlineStr">
        <is>
          <t>[1]</t>
        </is>
      </c>
    </row>
    <row r="8">
      <c r="A8" s="4" t="inlineStr">
        <is>
          <t>Non-controlling interests, other interests [Member] | Non-controlling interests [member]</t>
        </is>
      </c>
    </row>
    <row r="9">
      <c r="A9" s="4" t="inlineStr">
        <is>
          <t>Equity</t>
        </is>
      </c>
      <c r="B9" s="4" t="inlineStr">
        <is>
          <t>ifrs-full_Equity</t>
        </is>
      </c>
      <c r="C9" s="6" t="n">
        <v>2103000000</v>
      </c>
    </row>
    <row r="10">
      <c r="A10" s="4" t="inlineStr">
        <is>
          <t>Non-controlling interests, other interests [Member] | Non-controlling interests [member] | Increase (decrease) due to changes in accounting policy required by IFRSs [member]</t>
        </is>
      </c>
    </row>
    <row r="11">
      <c r="A11" s="4" t="inlineStr">
        <is>
          <t>Equity</t>
        </is>
      </c>
      <c r="B11" s="4" t="inlineStr">
        <is>
          <t>ifrs-full_Equity</t>
        </is>
      </c>
      <c r="C11" s="5" t="n">
        <v>-1000000</v>
      </c>
      <c r="D11" s="4" t="inlineStr">
        <is>
          <t>[1]</t>
        </is>
      </c>
    </row>
    <row r="12"/>
    <row r="13">
      <c r="A13" s="4" t="inlineStr">
        <is>
          <t>[1]</t>
        </is>
      </c>
      <c r="B13" s="4" t="inlineStr">
        <is>
          <t>See Note 1 in BP Annual Report and Form 20-F 2019 for further information.</t>
        </is>
      </c>
    </row>
  </sheetData>
  <mergeCells count="3">
    <mergeCell ref="C1:D1"/>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balance sheet - USD ($) $ in Millions</t>
        </is>
      </c>
      <c r="B1" s="2" t="inlineStr">
        <is>
          <t>Jun. 30, 2020</t>
        </is>
      </c>
      <c r="C1" s="2" t="inlineStr">
        <is>
          <t>Dec. 31, 2019</t>
        </is>
      </c>
    </row>
    <row r="2">
      <c r="A2" s="3" t="inlineStr">
        <is>
          <t>Non-current assets</t>
        </is>
      </c>
    </row>
    <row r="3">
      <c r="A3" s="4" t="inlineStr">
        <is>
          <t>Property, plant and equipment</t>
        </is>
      </c>
      <c r="B3" s="5" t="n">
        <v>117208</v>
      </c>
      <c r="C3" s="5" t="n">
        <v>132642</v>
      </c>
    </row>
    <row r="4">
      <c r="A4" s="4" t="inlineStr">
        <is>
          <t>Goodwill</t>
        </is>
      </c>
      <c r="B4" s="6" t="n">
        <v>12352</v>
      </c>
      <c r="C4" s="6" t="n">
        <v>11868</v>
      </c>
    </row>
    <row r="5">
      <c r="A5" s="4" t="inlineStr">
        <is>
          <t>Intangible assets</t>
        </is>
      </c>
      <c r="B5" s="6" t="n">
        <v>5987</v>
      </c>
      <c r="C5" s="6" t="n">
        <v>15539</v>
      </c>
    </row>
    <row r="6">
      <c r="A6" s="4" t="inlineStr">
        <is>
          <t>Investments in joint ventures</t>
        </is>
      </c>
      <c r="B6" s="6" t="n">
        <v>8015</v>
      </c>
      <c r="C6" s="6" t="n">
        <v>9991</v>
      </c>
    </row>
    <row r="7">
      <c r="A7" s="4" t="inlineStr">
        <is>
          <t>Investments in associates</t>
        </is>
      </c>
      <c r="B7" s="6" t="n">
        <v>16982</v>
      </c>
      <c r="C7" s="6" t="n">
        <v>20334</v>
      </c>
    </row>
    <row r="8">
      <c r="A8" s="4" t="inlineStr">
        <is>
          <t>Other investments</t>
        </is>
      </c>
      <c r="B8" s="6" t="n">
        <v>2559</v>
      </c>
      <c r="C8" s="6" t="n">
        <v>1276</v>
      </c>
    </row>
    <row r="9">
      <c r="A9" s="4" t="inlineStr">
        <is>
          <t>Fixed assets</t>
        </is>
      </c>
      <c r="B9" s="6" t="n">
        <v>163103</v>
      </c>
      <c r="C9" s="6" t="n">
        <v>191650</v>
      </c>
    </row>
    <row r="10">
      <c r="A10" s="4" t="inlineStr">
        <is>
          <t>Loans</t>
        </is>
      </c>
      <c r="B10" s="6" t="n">
        <v>724</v>
      </c>
      <c r="C10" s="6" t="n">
        <v>630</v>
      </c>
    </row>
    <row r="11">
      <c r="A11" s="4" t="inlineStr">
        <is>
          <t>Trade and other receivables</t>
        </is>
      </c>
      <c r="B11" s="6" t="n">
        <v>4270</v>
      </c>
      <c r="C11" s="6" t="n">
        <v>2147</v>
      </c>
    </row>
    <row r="12">
      <c r="A12" s="4" t="inlineStr">
        <is>
          <t>Derivative financial instruments</t>
        </is>
      </c>
      <c r="B12" s="6" t="n">
        <v>7381</v>
      </c>
      <c r="C12" s="6" t="n">
        <v>6314</v>
      </c>
    </row>
    <row r="13">
      <c r="A13" s="4" t="inlineStr">
        <is>
          <t>Prepayments</t>
        </is>
      </c>
      <c r="B13" s="6" t="n">
        <v>495</v>
      </c>
      <c r="C13" s="6" t="n">
        <v>781</v>
      </c>
    </row>
    <row r="14">
      <c r="A14" s="4" t="inlineStr">
        <is>
          <t>Deferred tax assets</t>
        </is>
      </c>
      <c r="B14" s="6" t="n">
        <v>6891</v>
      </c>
      <c r="C14" s="6" t="n">
        <v>4560</v>
      </c>
    </row>
    <row r="15">
      <c r="A15" s="4" t="inlineStr">
        <is>
          <t>Defined benefit pension plan surpluses</t>
        </is>
      </c>
      <c r="B15" s="6" t="n">
        <v>6346</v>
      </c>
      <c r="C15" s="6" t="n">
        <v>7053</v>
      </c>
    </row>
    <row r="16">
      <c r="A16" s="4" t="inlineStr">
        <is>
          <t>Non-current assets</t>
        </is>
      </c>
      <c r="B16" s="6" t="n">
        <v>189210</v>
      </c>
      <c r="C16" s="6" t="n">
        <v>213135</v>
      </c>
    </row>
    <row r="17">
      <c r="A17" s="3" t="inlineStr">
        <is>
          <t>Current assets</t>
        </is>
      </c>
    </row>
    <row r="18">
      <c r="A18" s="4" t="inlineStr">
        <is>
          <t>Loans</t>
        </is>
      </c>
      <c r="B18" s="6" t="n">
        <v>370</v>
      </c>
      <c r="C18" s="6" t="n">
        <v>339</v>
      </c>
    </row>
    <row r="19">
      <c r="A19" s="4" t="inlineStr">
        <is>
          <t>Inventories</t>
        </is>
      </c>
      <c r="B19" s="6" t="n">
        <v>12504</v>
      </c>
      <c r="C19" s="6" t="n">
        <v>20880</v>
      </c>
    </row>
    <row r="20">
      <c r="A20" s="4" t="inlineStr">
        <is>
          <t>Trade and other receivables</t>
        </is>
      </c>
      <c r="B20" s="6" t="n">
        <v>16522</v>
      </c>
      <c r="C20" s="6" t="n">
        <v>24442</v>
      </c>
    </row>
    <row r="21">
      <c r="A21" s="4" t="inlineStr">
        <is>
          <t>Derivative financial instruments</t>
        </is>
      </c>
      <c r="B21" s="6" t="n">
        <v>4751</v>
      </c>
      <c r="C21" s="6" t="n">
        <v>4153</v>
      </c>
    </row>
    <row r="22">
      <c r="A22" s="4" t="inlineStr">
        <is>
          <t>Prepayments</t>
        </is>
      </c>
      <c r="B22" s="6" t="n">
        <v>679</v>
      </c>
      <c r="C22" s="6" t="n">
        <v>857</v>
      </c>
    </row>
    <row r="23">
      <c r="A23" s="4" t="inlineStr">
        <is>
          <t>Current tax receivable</t>
        </is>
      </c>
      <c r="B23" s="6" t="n">
        <v>637</v>
      </c>
      <c r="C23" s="6" t="n">
        <v>1282</v>
      </c>
    </row>
    <row r="24">
      <c r="A24" s="4" t="inlineStr">
        <is>
          <t>Other investments</t>
        </is>
      </c>
      <c r="B24" s="6" t="n">
        <v>122</v>
      </c>
      <c r="C24" s="6" t="n">
        <v>169</v>
      </c>
    </row>
    <row r="25">
      <c r="A25" s="4" t="inlineStr">
        <is>
          <t>Cash and cash equivalents</t>
        </is>
      </c>
      <c r="B25" s="6" t="n">
        <v>34217</v>
      </c>
      <c r="C25" s="6" t="n">
        <v>22472</v>
      </c>
    </row>
    <row r="26">
      <c r="A26" s="4" t="inlineStr">
        <is>
          <t>Current assets other than assets classified as held for sale</t>
        </is>
      </c>
      <c r="B26" s="6" t="n">
        <v>69802</v>
      </c>
      <c r="C26" s="6" t="n">
        <v>74594</v>
      </c>
    </row>
    <row r="27">
      <c r="A27" s="4" t="inlineStr">
        <is>
          <t>Assets classified as held for sale</t>
        </is>
      </c>
      <c r="B27" s="6" t="n">
        <v>4169</v>
      </c>
      <c r="C27" s="6" t="n">
        <v>7465</v>
      </c>
    </row>
    <row r="28">
      <c r="A28" s="4" t="inlineStr">
        <is>
          <t>Current assets</t>
        </is>
      </c>
      <c r="B28" s="6" t="n">
        <v>73971</v>
      </c>
      <c r="C28" s="6" t="n">
        <v>82059</v>
      </c>
    </row>
    <row r="29">
      <c r="A29" s="4" t="inlineStr">
        <is>
          <t>Total assets</t>
        </is>
      </c>
      <c r="B29" s="6" t="n">
        <v>263181</v>
      </c>
      <c r="C29" s="6" t="n">
        <v>295194</v>
      </c>
    </row>
    <row r="30">
      <c r="A30" s="3" t="inlineStr">
        <is>
          <t>Current liabilities</t>
        </is>
      </c>
    </row>
    <row r="31">
      <c r="A31" s="4" t="inlineStr">
        <is>
          <t>Trade and other payables</t>
        </is>
      </c>
      <c r="B31" s="6" t="n">
        <v>32134</v>
      </c>
      <c r="C31" s="6" t="n">
        <v>46829</v>
      </c>
    </row>
    <row r="32">
      <c r="A32" s="4" t="inlineStr">
        <is>
          <t>Derivative financial instruments</t>
        </is>
      </c>
      <c r="B32" s="6" t="n">
        <v>3678</v>
      </c>
      <c r="C32" s="6" t="n">
        <v>3261</v>
      </c>
    </row>
    <row r="33">
      <c r="A33" s="4" t="inlineStr">
        <is>
          <t>Accruals</t>
        </is>
      </c>
      <c r="B33" s="6" t="n">
        <v>3670</v>
      </c>
      <c r="C33" s="6" t="n">
        <v>5066</v>
      </c>
    </row>
    <row r="34">
      <c r="A34" s="4" t="inlineStr">
        <is>
          <t>Lease liabilities</t>
        </is>
      </c>
      <c r="B34" s="6" t="n">
        <v>1958</v>
      </c>
      <c r="C34" s="6" t="n">
        <v>2067</v>
      </c>
    </row>
    <row r="35">
      <c r="A35" s="4" t="inlineStr">
        <is>
          <t>Finance debt</t>
        </is>
      </c>
      <c r="B35" s="6" t="n">
        <v>11452</v>
      </c>
      <c r="C35" s="6" t="n">
        <v>10487</v>
      </c>
    </row>
    <row r="36">
      <c r="A36" s="4" t="inlineStr">
        <is>
          <t>Current tax payable</t>
        </is>
      </c>
      <c r="B36" s="6" t="n">
        <v>1159</v>
      </c>
      <c r="C36" s="6" t="n">
        <v>2039</v>
      </c>
    </row>
    <row r="37">
      <c r="A37" s="4" t="inlineStr">
        <is>
          <t>Provisions</t>
        </is>
      </c>
      <c r="B37" s="6" t="n">
        <v>2074</v>
      </c>
      <c r="C37" s="6" t="n">
        <v>2453</v>
      </c>
    </row>
    <row r="38">
      <c r="A38" s="4" t="inlineStr">
        <is>
          <t>Current liabilities other than liabilities directly associated with assets classified as held for sale</t>
        </is>
      </c>
      <c r="B38" s="6" t="n">
        <v>56125</v>
      </c>
      <c r="C38" s="6" t="n">
        <v>72202</v>
      </c>
    </row>
    <row r="39">
      <c r="A39" s="4" t="inlineStr">
        <is>
          <t>Liabilities directly associated with assets classified as held for sale</t>
        </is>
      </c>
      <c r="B39" s="6" t="n">
        <v>948</v>
      </c>
      <c r="C39" s="6" t="n">
        <v>1393</v>
      </c>
    </row>
    <row r="40">
      <c r="A40" s="4" t="inlineStr">
        <is>
          <t>Current liabilities</t>
        </is>
      </c>
      <c r="B40" s="6" t="n">
        <v>57073</v>
      </c>
      <c r="C40" s="6" t="n">
        <v>73595</v>
      </c>
    </row>
    <row r="41">
      <c r="A41" s="3" t="inlineStr">
        <is>
          <t>Non-current liabilities</t>
        </is>
      </c>
    </row>
    <row r="42">
      <c r="A42" s="4" t="inlineStr">
        <is>
          <t>Other payables</t>
        </is>
      </c>
      <c r="B42" s="6" t="n">
        <v>11777</v>
      </c>
      <c r="C42" s="6" t="n">
        <v>12626</v>
      </c>
    </row>
    <row r="43">
      <c r="A43" s="4" t="inlineStr">
        <is>
          <t>Derivative financial instruments</t>
        </is>
      </c>
      <c r="B43" s="6" t="n">
        <v>5652</v>
      </c>
      <c r="C43" s="6" t="n">
        <v>5537</v>
      </c>
    </row>
    <row r="44">
      <c r="A44" s="4" t="inlineStr">
        <is>
          <t>Accruals</t>
        </is>
      </c>
      <c r="B44" s="6" t="n">
        <v>936</v>
      </c>
      <c r="C44" s="6" t="n">
        <v>996</v>
      </c>
    </row>
    <row r="45">
      <c r="A45" s="4" t="inlineStr">
        <is>
          <t>Lease liabilities</t>
        </is>
      </c>
      <c r="B45" s="6" t="n">
        <v>7373</v>
      </c>
      <c r="C45" s="6" t="n">
        <v>7655</v>
      </c>
    </row>
    <row r="46">
      <c r="A46" s="4" t="inlineStr">
        <is>
          <t>Finance debt</t>
        </is>
      </c>
      <c r="B46" s="6" t="n">
        <v>64527</v>
      </c>
      <c r="C46" s="6" t="n">
        <v>57237</v>
      </c>
    </row>
    <row r="47">
      <c r="A47" s="4" t="inlineStr">
        <is>
          <t>Deferred tax liabilities</t>
        </is>
      </c>
      <c r="B47" s="6" t="n">
        <v>6585</v>
      </c>
      <c r="C47" s="6" t="n">
        <v>9750</v>
      </c>
    </row>
    <row r="48">
      <c r="A48" s="4" t="inlineStr">
        <is>
          <t>Provisions</t>
        </is>
      </c>
      <c r="B48" s="6" t="n">
        <v>17986</v>
      </c>
      <c r="C48" s="6" t="n">
        <v>18498</v>
      </c>
    </row>
    <row r="49">
      <c r="A49" s="4" t="inlineStr">
        <is>
          <t>Defined benefit pension plan and other post-retirement benefit plan deficits</t>
        </is>
      </c>
      <c r="B49" s="6" t="n">
        <v>8461</v>
      </c>
      <c r="C49" s="6" t="n">
        <v>8592</v>
      </c>
    </row>
    <row r="50">
      <c r="A50" s="4" t="inlineStr">
        <is>
          <t>Non-current liabilities</t>
        </is>
      </c>
      <c r="B50" s="6" t="n">
        <v>123297</v>
      </c>
      <c r="C50" s="6" t="n">
        <v>120891</v>
      </c>
    </row>
    <row r="51">
      <c r="A51" s="4" t="inlineStr">
        <is>
          <t>Total liabilities</t>
        </is>
      </c>
      <c r="B51" s="6" t="n">
        <v>180370</v>
      </c>
      <c r="C51" s="6" t="n">
        <v>194486</v>
      </c>
    </row>
    <row r="52">
      <c r="A52" s="4" t="inlineStr">
        <is>
          <t>Net assets</t>
        </is>
      </c>
      <c r="B52" s="6" t="n">
        <v>82811</v>
      </c>
      <c r="C52" s="6" t="n">
        <v>100708</v>
      </c>
    </row>
    <row r="53">
      <c r="A53" s="3" t="inlineStr">
        <is>
          <t>Equity</t>
        </is>
      </c>
    </row>
    <row r="54">
      <c r="A54" s="4" t="inlineStr">
        <is>
          <t>BP shareholders’ equity</t>
        </is>
      </c>
      <c r="B54" s="6" t="n">
        <v>68864</v>
      </c>
      <c r="C54" s="6" t="n">
        <v>98412</v>
      </c>
    </row>
    <row r="55">
      <c r="A55" s="4" t="inlineStr">
        <is>
          <t>Non-controlling interests</t>
        </is>
      </c>
      <c r="B55" s="6" t="n">
        <v>13947</v>
      </c>
      <c r="C55" s="6" t="n">
        <v>2296</v>
      </c>
    </row>
    <row r="56">
      <c r="A56" s="4" t="inlineStr">
        <is>
          <t>Total equity</t>
        </is>
      </c>
      <c r="B56" s="5" t="n">
        <v>82811</v>
      </c>
      <c r="C56" s="5" t="n">
        <v>100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group cash flow statement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perating activities</t>
        </is>
      </c>
    </row>
    <row r="4">
      <c r="A4" s="4" t="inlineStr">
        <is>
          <t>Profit (loss) before taxation</t>
        </is>
      </c>
      <c r="C4" s="5" t="n">
        <v>-21604</v>
      </c>
      <c r="D4" s="5" t="n">
        <v>3148</v>
      </c>
      <c r="E4" s="5" t="n">
        <v>-26128</v>
      </c>
      <c r="F4" s="5" t="n">
        <v>7930</v>
      </c>
    </row>
    <row r="5">
      <c r="A5" s="3" t="inlineStr">
        <is>
          <t>Adjustments to reconcile profit (loss) before taxation to net cash provided by operating activities</t>
        </is>
      </c>
    </row>
    <row r="6">
      <c r="A6" s="4" t="inlineStr">
        <is>
          <t>Depreciation, depletion and amortization and exploration expenditure written off</t>
        </is>
      </c>
      <c r="C6" s="6" t="n">
        <v>13555</v>
      </c>
      <c r="D6" s="6" t="n">
        <v>4665</v>
      </c>
      <c r="E6" s="6" t="n">
        <v>17712</v>
      </c>
      <c r="F6" s="6" t="n">
        <v>9410</v>
      </c>
    </row>
    <row r="7">
      <c r="A7" s="4" t="inlineStr">
        <is>
          <t>Impairment and (gain) loss on sale of businesses and fixed assets</t>
        </is>
      </c>
      <c r="C7" s="6" t="n">
        <v>11696</v>
      </c>
      <c r="D7" s="6" t="n">
        <v>851</v>
      </c>
      <c r="E7" s="6" t="n">
        <v>12829</v>
      </c>
      <c r="F7" s="6" t="n">
        <v>858</v>
      </c>
    </row>
    <row r="8">
      <c r="A8" s="4" t="inlineStr">
        <is>
          <t>Earnings from equity-accounted entities, less dividends received</t>
        </is>
      </c>
      <c r="C8" s="6" t="n">
        <v>860</v>
      </c>
      <c r="D8" s="6" t="n">
        <v>-395</v>
      </c>
      <c r="E8" s="6" t="n">
        <v>1365</v>
      </c>
      <c r="F8" s="6" t="n">
        <v>-984</v>
      </c>
    </row>
    <row r="9">
      <c r="A9" s="4" t="inlineStr">
        <is>
          <t>Net charge for interest and other finance expense, less net interest paid</t>
        </is>
      </c>
      <c r="C9" s="6" t="n">
        <v>17</v>
      </c>
      <c r="D9" s="6" t="n">
        <v>62</v>
      </c>
      <c r="E9" s="6" t="n">
        <v>154</v>
      </c>
      <c r="F9" s="6" t="n">
        <v>150</v>
      </c>
    </row>
    <row r="10">
      <c r="A10" s="4" t="inlineStr">
        <is>
          <t>Share-based payments</t>
        </is>
      </c>
      <c r="C10" s="6" t="n">
        <v>351</v>
      </c>
      <c r="D10" s="6" t="n">
        <v>117</v>
      </c>
      <c r="E10" s="6" t="n">
        <v>345</v>
      </c>
      <c r="F10" s="6" t="n">
        <v>414</v>
      </c>
    </row>
    <row r="11">
      <c r="A11" s="4" t="inlineStr">
        <is>
          <t>Net operating charge for pensions and other post-retirement benefits, less contributions and benefit payments for unfunded plans</t>
        </is>
      </c>
      <c r="C11" s="6" t="n">
        <v>-34</v>
      </c>
      <c r="D11" s="6" t="n">
        <v>-68</v>
      </c>
      <c r="E11" s="6" t="n">
        <v>-54</v>
      </c>
      <c r="F11" s="6" t="n">
        <v>-145</v>
      </c>
    </row>
    <row r="12">
      <c r="A12" s="4" t="inlineStr">
        <is>
          <t>Net charge for provisions, less payments</t>
        </is>
      </c>
      <c r="C12" s="6" t="n">
        <v>-365</v>
      </c>
      <c r="D12" s="6" t="n">
        <v>-198</v>
      </c>
      <c r="E12" s="6" t="n">
        <v>-424</v>
      </c>
      <c r="F12" s="6" t="n">
        <v>-314</v>
      </c>
    </row>
    <row r="13">
      <c r="A13" s="4" t="inlineStr">
        <is>
          <t>Movements in inventories and other current and non-current assets and liabilities</t>
        </is>
      </c>
      <c r="C13" s="6" t="n">
        <v>-609</v>
      </c>
      <c r="D13" s="6" t="n">
        <v>-58</v>
      </c>
      <c r="E13" s="6" t="n">
        <v>74</v>
      </c>
      <c r="F13" s="6" t="n">
        <v>-2753</v>
      </c>
    </row>
    <row r="14">
      <c r="A14" s="4" t="inlineStr">
        <is>
          <t>Income taxes paid</t>
        </is>
      </c>
      <c r="C14" s="6" t="n">
        <v>-130</v>
      </c>
      <c r="D14" s="6" t="n">
        <v>-1309</v>
      </c>
      <c r="E14" s="6" t="n">
        <v>-1184</v>
      </c>
      <c r="F14" s="6" t="n">
        <v>-2455</v>
      </c>
    </row>
    <row r="15">
      <c r="A15" s="4" t="inlineStr">
        <is>
          <t>Net cash provided by operating activities</t>
        </is>
      </c>
      <c r="C15" s="6" t="n">
        <v>3737</v>
      </c>
      <c r="D15" s="6" t="n">
        <v>6815</v>
      </c>
      <c r="E15" s="6" t="n">
        <v>4689</v>
      </c>
      <c r="F15" s="6" t="n">
        <v>12111</v>
      </c>
    </row>
    <row r="16">
      <c r="A16" s="3" t="inlineStr">
        <is>
          <t>Investing activities</t>
        </is>
      </c>
    </row>
    <row r="17">
      <c r="A17" s="4" t="inlineStr">
        <is>
          <t>Expenditure on property, plant and equipment, intangible and other assets</t>
        </is>
      </c>
      <c r="C17" s="6" t="n">
        <v>-3018</v>
      </c>
      <c r="D17" s="6" t="n">
        <v>-3833</v>
      </c>
      <c r="E17" s="6" t="n">
        <v>-6807</v>
      </c>
      <c r="F17" s="6" t="n">
        <v>-7528</v>
      </c>
    </row>
    <row r="18">
      <c r="A18" s="4" t="inlineStr">
        <is>
          <t>Acquisitions, net of cash acquired</t>
        </is>
      </c>
      <c r="C18" s="6" t="n">
        <v>0</v>
      </c>
      <c r="D18" s="6" t="n">
        <v>-1747</v>
      </c>
      <c r="E18" s="6" t="n">
        <v>-17</v>
      </c>
      <c r="F18" s="6" t="n">
        <v>-3542</v>
      </c>
    </row>
    <row r="19">
      <c r="A19" s="4" t="inlineStr">
        <is>
          <t>Investment in joint ventures</t>
        </is>
      </c>
      <c r="C19" s="6" t="n">
        <v>-8</v>
      </c>
      <c r="D19" s="6" t="n">
        <v>-20</v>
      </c>
      <c r="E19" s="6" t="n">
        <v>-26</v>
      </c>
      <c r="F19" s="6" t="n">
        <v>-20</v>
      </c>
    </row>
    <row r="20">
      <c r="A20" s="4" t="inlineStr">
        <is>
          <t>Investment in associates</t>
        </is>
      </c>
      <c r="C20" s="6" t="n">
        <v>-41</v>
      </c>
      <c r="D20" s="6" t="n">
        <v>-54</v>
      </c>
      <c r="E20" s="6" t="n">
        <v>-78</v>
      </c>
      <c r="F20" s="6" t="n">
        <v>-199</v>
      </c>
    </row>
    <row r="21">
      <c r="A21" s="4" t="inlineStr">
        <is>
          <t>Total cash capital expenditure</t>
        </is>
      </c>
      <c r="C21" s="6" t="n">
        <v>-3067</v>
      </c>
      <c r="D21" s="6" t="n">
        <v>-5654</v>
      </c>
      <c r="E21" s="6" t="n">
        <v>-6928</v>
      </c>
      <c r="F21" s="6" t="n">
        <v>-11289</v>
      </c>
    </row>
    <row r="22">
      <c r="A22" s="4" t="inlineStr">
        <is>
          <t>Proceeds from disposal of fixed assets</t>
        </is>
      </c>
      <c r="C22" s="6" t="n">
        <v>10</v>
      </c>
      <c r="D22" s="6" t="n">
        <v>70</v>
      </c>
      <c r="E22" s="6" t="n">
        <v>20</v>
      </c>
      <c r="F22" s="6" t="n">
        <v>305</v>
      </c>
    </row>
    <row r="23">
      <c r="A23" s="4" t="inlineStr">
        <is>
          <t>Proceeds from disposal of businesses, net of cash disposed</t>
        </is>
      </c>
      <c r="C23" s="6" t="n">
        <v>670</v>
      </c>
      <c r="D23" s="6" t="n">
        <v>8</v>
      </c>
      <c r="E23" s="6" t="n">
        <v>1341</v>
      </c>
      <c r="F23" s="6" t="n">
        <v>373</v>
      </c>
    </row>
    <row r="24">
      <c r="A24" s="4" t="inlineStr">
        <is>
          <t>Proceeds from loan repayments</t>
        </is>
      </c>
      <c r="C24" s="6" t="n">
        <v>543</v>
      </c>
      <c r="D24" s="6" t="n">
        <v>64</v>
      </c>
      <c r="E24" s="6" t="n">
        <v>606</v>
      </c>
      <c r="F24" s="6" t="n">
        <v>119</v>
      </c>
    </row>
    <row r="25">
      <c r="A25" s="4" t="inlineStr">
        <is>
          <t>Net cash used in investing activities</t>
        </is>
      </c>
      <c r="C25" s="6" t="n">
        <v>-1844</v>
      </c>
      <c r="D25" s="6" t="n">
        <v>-5512</v>
      </c>
      <c r="E25" s="6" t="n">
        <v>-4961</v>
      </c>
      <c r="F25" s="6" t="n">
        <v>-10492</v>
      </c>
    </row>
    <row r="26">
      <c r="A26" s="3" t="inlineStr">
        <is>
          <t>Financing activities</t>
        </is>
      </c>
    </row>
    <row r="27">
      <c r="A27" s="4" t="inlineStr">
        <is>
          <t>Net issue (repurchase) of shares (Note 9)</t>
        </is>
      </c>
      <c r="C27" s="6" t="n">
        <v>0</v>
      </c>
      <c r="D27" s="6" t="n">
        <v>-80</v>
      </c>
      <c r="E27" s="6" t="n">
        <v>-776</v>
      </c>
      <c r="F27" s="6" t="n">
        <v>-125</v>
      </c>
    </row>
    <row r="28">
      <c r="A28" s="4" t="inlineStr">
        <is>
          <t>Payments of lease liabilities, classified as financing activities</t>
        </is>
      </c>
      <c r="C28" s="6" t="n">
        <v>-664</v>
      </c>
      <c r="D28" s="6" t="n">
        <v>-595</v>
      </c>
      <c r="E28" s="6" t="n">
        <v>-1233</v>
      </c>
      <c r="F28" s="6" t="n">
        <v>-1212</v>
      </c>
    </row>
    <row r="29">
      <c r="A29" s="4" t="inlineStr">
        <is>
          <t>Proceeds from long-term financing</t>
        </is>
      </c>
      <c r="C29" s="6" t="n">
        <v>6846</v>
      </c>
      <c r="D29" s="6" t="n">
        <v>4381</v>
      </c>
      <c r="E29" s="6" t="n">
        <v>9530</v>
      </c>
      <c r="F29" s="6" t="n">
        <v>6505</v>
      </c>
    </row>
    <row r="30">
      <c r="A30" s="4" t="inlineStr">
        <is>
          <t>Repayments of long-term financing</t>
        </is>
      </c>
      <c r="C30" s="6" t="n">
        <v>-964</v>
      </c>
      <c r="D30" s="6" t="n">
        <v>-3602</v>
      </c>
      <c r="E30" s="6" t="n">
        <v>-4681</v>
      </c>
      <c r="F30" s="6" t="n">
        <v>-6242</v>
      </c>
    </row>
    <row r="31">
      <c r="A31" s="4" t="inlineStr">
        <is>
          <t>Net increase (decrease) in short-term debt</t>
        </is>
      </c>
      <c r="C31" s="6" t="n">
        <v>-215</v>
      </c>
      <c r="D31" s="6" t="n">
        <v>-119</v>
      </c>
      <c r="E31" s="6" t="n">
        <v>2302</v>
      </c>
      <c r="F31" s="6" t="n">
        <v>970</v>
      </c>
    </row>
    <row r="32">
      <c r="A32" s="4" t="inlineStr">
        <is>
          <t>Proceeds from issuing other equity instruments</t>
        </is>
      </c>
      <c r="C32" s="6" t="n">
        <v>11861</v>
      </c>
      <c r="D32" s="6" t="n">
        <v>0</v>
      </c>
      <c r="E32" s="6" t="n">
        <v>11861</v>
      </c>
      <c r="F32" s="6" t="n">
        <v>0</v>
      </c>
    </row>
    <row r="33">
      <c r="A33" s="4" t="inlineStr">
        <is>
          <t>Payments from changes in ownership interests in subsidiaries that do not result in loss of control</t>
        </is>
      </c>
      <c r="C33" s="6" t="n">
        <v>-8</v>
      </c>
      <c r="D33" s="6" t="n">
        <v>0</v>
      </c>
      <c r="E33" s="6" t="n">
        <v>-8</v>
      </c>
      <c r="F33" s="6" t="n">
        <v>0</v>
      </c>
    </row>
    <row r="34">
      <c r="A34" s="4" t="inlineStr">
        <is>
          <t>Receipts relating to transactions involving non-controlling interests (other)</t>
        </is>
      </c>
      <c r="C34" s="6" t="n">
        <v>0</v>
      </c>
      <c r="D34" s="6" t="n">
        <v>0</v>
      </c>
      <c r="E34" s="6" t="n">
        <v>9</v>
      </c>
      <c r="F34" s="6" t="n">
        <v>0</v>
      </c>
    </row>
    <row r="35">
      <c r="A35" s="3" t="inlineStr">
        <is>
          <t>Dividends paid</t>
        </is>
      </c>
    </row>
    <row r="36">
      <c r="A36" s="4" t="inlineStr">
        <is>
          <t>BP shareholders</t>
        </is>
      </c>
      <c r="C36" s="6" t="n">
        <v>-2119</v>
      </c>
      <c r="D36" s="6" t="n">
        <v>-1779</v>
      </c>
      <c r="E36" s="6" t="n">
        <v>-4221</v>
      </c>
      <c r="F36" s="6" t="n">
        <v>-3214</v>
      </c>
    </row>
    <row r="37">
      <c r="A37" s="4" t="inlineStr">
        <is>
          <t>Non-controlling interests</t>
        </is>
      </c>
      <c r="C37" s="6" t="n">
        <v>-74</v>
      </c>
      <c r="D37" s="6" t="n">
        <v>-83</v>
      </c>
      <c r="E37" s="6" t="n">
        <v>-105</v>
      </c>
      <c r="F37" s="6" t="n">
        <v>-119</v>
      </c>
    </row>
    <row r="38">
      <c r="A38" s="4" t="inlineStr">
        <is>
          <t>Net cash provided by (used in) financing activities</t>
        </is>
      </c>
      <c r="C38" s="6" t="n">
        <v>14663</v>
      </c>
      <c r="D38" s="6" t="n">
        <v>-1877</v>
      </c>
      <c r="E38" s="6" t="n">
        <v>12678</v>
      </c>
      <c r="F38" s="6" t="n">
        <v>-3437</v>
      </c>
    </row>
    <row r="39">
      <c r="A39" s="4" t="inlineStr">
        <is>
          <t>Currency translation differences relating to cash and cash equivalents</t>
        </is>
      </c>
      <c r="C39" s="6" t="n">
        <v>-42</v>
      </c>
      <c r="D39" s="6" t="n">
        <v>-8</v>
      </c>
      <c r="E39" s="6" t="n">
        <v>-225</v>
      </c>
      <c r="F39" s="6" t="n">
        <v>24</v>
      </c>
    </row>
    <row r="40">
      <c r="A40" s="4" t="inlineStr">
        <is>
          <t>Increase (decrease) in cash and cash equivalents</t>
        </is>
      </c>
      <c r="C40" s="6" t="n">
        <v>16514</v>
      </c>
      <c r="D40" s="6" t="n">
        <v>-582</v>
      </c>
      <c r="E40" s="6" t="n">
        <v>12181</v>
      </c>
      <c r="F40" s="6" t="n">
        <v>-1794</v>
      </c>
    </row>
    <row r="41">
      <c r="A41" s="4" t="inlineStr">
        <is>
          <t>Cash and cash equivalents at end of year</t>
        </is>
      </c>
      <c r="C41" s="6" t="n">
        <v>34217</v>
      </c>
      <c r="D41" s="5" t="n">
        <v>20674</v>
      </c>
      <c r="E41" s="6" t="n">
        <v>34217</v>
      </c>
      <c r="F41" s="5" t="n">
        <v>20674</v>
      </c>
    </row>
    <row r="42">
      <c r="A42" s="4" t="inlineStr">
        <is>
          <t>Cash and cash equivalents if different from statement of financial position</t>
        </is>
      </c>
      <c r="B42" s="4" t="inlineStr">
        <is>
          <t>[1]</t>
        </is>
      </c>
      <c r="C42" s="5" t="n">
        <v>34653</v>
      </c>
      <c r="E42" s="5" t="n">
        <v>34653</v>
      </c>
    </row>
    <row r="43"/>
    <row r="44">
      <c r="A44" s="4" t="inlineStr">
        <is>
          <t>[1]</t>
        </is>
      </c>
      <c r="B44" s="4" t="inlineStr">
        <is>
          <t>Second quarter and first half 2020 includes $436 million of cash and cash equivalents classified as assets held for sale in the group balance sheet.</t>
        </is>
      </c>
    </row>
  </sheetData>
  <mergeCells count="5">
    <mergeCell ref="A1:B2"/>
    <mergeCell ref="C1:D1"/>
    <mergeCell ref="E1:F1"/>
    <mergeCell ref="A43:E43"/>
    <mergeCell ref="B44:E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6 Months Ended</t>
        </is>
      </c>
    </row>
    <row r="2">
      <c r="B2" s="2" t="inlineStr">
        <is>
          <t>Jun. 30, 2020</t>
        </is>
      </c>
    </row>
    <row r="3">
      <c r="A3" s="3" t="inlineStr">
        <is>
          <t>Corporate Information And Statement Of IFRS Compliance [Abstract]</t>
        </is>
      </c>
    </row>
    <row r="4">
      <c r="A4" s="4" t="inlineStr">
        <is>
          <t>Basis of preparation</t>
        </is>
      </c>
      <c r="B4" s="4" t="inlineStr">
        <is>
          <t>Basis of preparation 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19 included in BP Annual Report and Form 20-F 2019 . The directors consider it appropriate to adopt the going concern basis of accounting in preparing the interim financial information. The impact of COVID-19 and the current economic environment has been considered as part of the going concern assessment. Forecast liquidity has been assessed under a number of stressed scenarios and a reverse stress test performed to support this assertion. BP prepares its consolidated financial statements included within BP Annual Report and Form 20-F on the basis of International Financial Reporting Standards (IFRS) as issued by the International Accounting Standards Board (IASB), IFRS as adopted by the European Union (EU) and in accordance with the provisions of the UK Companies Act 2006 as applicable to companies reporting under IFRS. IFRS as adopted by the EU differs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20 which are the same as those used in preparing BP Annual Report and Form 20-F 2019 with the exception of the changes described in the 'Updates to significant accounting policies' section below. There are no other new or amended standards or interpretations adopted from 1 January 2020 onwards that have a significant impact on the interim financial information. Considerations in respect of COVID 19 (coronavirus) and the current economic environment BP's significant accounting judgements and estimates were disclosed in BP Annual Report and Form 20-F 2019 . These have been subsequently reviewed at the end of each quarter to determine if any changes were required to those judgements and estimates as a result of current market conditions. The valuation of certain assets and liabilities is subject to a greater level of uncertainty than when reported in BP Annual Report and Form 20-F 2019 , including those set out below. Impairment testing assumptions With the COVID-19 pandemic having continued during the second quarter of 2020, BP now sees the prospect of an enduring impact on the global economy, with the potential for weaker demand for energy for a sustained period. BP’s management also has a growing expectation that the aftermath of the pandemic will accelerate the pace of transition to a lower carbon economy and energy system, as countries seek to ‘build back better’ so that their economies will be more resilient in the future. As a result of all the above, BP has revised its price assumptions used in value-in-use impairment testing, lowering them and extending the period covered to 2050. A summary of the group’s revised price assumptions, in real 2020 terms, is provided below: Second half 2020 2021 2025 2030 2040 2050 Brent oil ($/bbl) 40 50 50 60 60 50 Henry Hub gas ($/mmBtu) 2.00 3.00 3.00 3.00 3.00 2.75 As disclosed in BP Annual Report and Form 20-F 2019 - Note 1, the majority of BP’s reserves and resources that support the carrying amount of the group’s oil and gas properties are expected to be produced over the next ten years. The revised assumptions for Brent oil and Henry Hub gas for the next 10 years are lower by approximately 30% and 16% respectively than the average prices used to estimate cash flows over this period as disclosed in BP Annual Report and Form 20-F 2019 - Note 1. The revised impairment testing price assumptions are lower, on average, by approximately 27% and 31% respectively for the period from 2020 to 2050, than the prices referenced in BP Annual Report and Form 20-F 2019 - Note 1. The group identified oil and gas properties with carrying amounts totalling $43 billion where the headroom, after the impairment tests performed in the second quarter, was less than or equal to 20% of the carrying value. A change in price or other assumptions within the next financial year may result in a recoverable amount of one or more of these assets above or below the current carrying amount. Impairment charges for the second quarter of 2020 relate to the changes to price assumptions, the group’s ongoing disposal programme and other factors. For further information see Note 3. The discount rates used in value-in-use impairment testing were also reviewed. As these are set using a number of parameters that are applicable to longer-term assets, a revision of the discount rate assumption was determined not to be appropriate and therefore the rates, as disclosed in BP Annual Report and Form 20-F 2019, remain unchanged. Exploration and appraisal intangible assets As a result of the revised price assumptions and a review of the long-term strategic plan, management reviewed BP's exploration prospects and the carrying value of the associated intangible assets. The outcome of the review has resulted in revised judgements over the expectations to extract value from certain prospects, thereby leading to write-offs of the associated exploration and appraisal intangible assets in the second quarter of 2020. For further information see Note 4. Note 1 . Basis of preparation (continued) Provisions The nominal risk-free discount rate applied to provisions is reviewed on a quarterly basis. Recent changes in long-dated US government bond yields have not affected the group's overall assessment of the discount rate applied to the group's provisions and therefore the rate, as disclosed in BP Annual Report and Form 20-F 2019, remains unchanged. The timing and amount of cash flows relating to the group's existing provisions are not currently expected to change significantly as a result of the current environment. The detailed annual review will take place later in 2020. In addition, the group expects to recognize provisions for restructuring costs as plans are formalized from the second half of 2020. Pensions and other post-retirement benefits The group's defined benefit pension plans are reviewed quarterly to determine any changes to the fair value of the plan assets or present value of the defined benefit obligations. As a result of the review during the second quarter of 2020, the group's total net defined benefit pension plan deficit as at 30 June 2020 is $2.1 billion , an increase in the deficit by $2.0 billion and $0.6 billion from 31 March 2020 and 31 December 2019 respectively. This principally reflects actuarial losses reported in other comprehensive income arising from decreasing discount rates and higher inflation assumptions increasing the plan obligations partially offset by increases in the valuation of plan assets. The current environment is likely to continue to affect the values of the plan assets and obligations resulting in potential volatility in the amount of the net defined benefit pension plan surplus/deficit recognized. Impairment of financial assets measured at amortized cost The estimate of the loss allowance recognised on financial assets measured at amortized cost using an expected credit loss approach was determined not to be a significant accounting estimate in preparing BP Annual Report and Form 20-F 2019. Expected credit loss allowances are, however, reviewed and updated quarterly. Allowances are recognized on assets where there is evidence that the asset is credit-impaired and on a forward-looking expected credit loss basis for assets that are not credit-impaired. The current economic environment and future credit risk outlook have been considered in updating the estimate of loss allowances although the full economic impact of COVID-19 on the forward-looking expected credit loss is subject to significant uncertainty due to the limited forward-looking information currently available. Whilst credit risk has increased since 31 December 2019, there has also been a significant reduction in the group's trade and other receivables balance. Therefore, the total expected credit loss allowances recognized as at 30 June 2020 have not significantly increased from the amounts disclosed in B P Annual Report and Form 20-F 2019 - Financial statements - Note 21 Valuation and qualifying accounts. The group continues to believe that the calculation of expected credit loss allowances is not a significant accounting estimate. The group continues to apply its credit policy as disclosed in B P Annual Report and Form 20-F 2019 - Financial statements - Note 29 Financial instruments and financial risk factors - credit risk. Income taxes None of the group's deferred tax assets in BP Annual Report and Form 20-F 2019 were determined to be a significant accounting estimate. The carrying amounts are, however, reviewed and updated quarterly to the extent that there are changes in the probability of sufficient taxable profits being available to utilize the reported deferred tax assets. The group has recognized deferred tax assets as at 30 June 2020 of $6.9 billion , an increase of $2.3 billion from 31 December 2019. The group continues to believe that the measurement of its deferred tax assets is not a significant accounting estimate. Other accounting judgements and estimates All other significant accounting judgements and estimates disclosed in BP Annual Report and Form 20-F 2019 remain applicable and no new significant accounting judgements or estimates have been identified. Updates to significant accounting policies Hybrid bond issuance On 17 June 2020, a group subsidiary issued perpetual subordinated hybrid bonds in EUR, GBP and USD for a USD equivalent amount of $11.9 billion . As the group has the unconditional right to avoid transferring cash or another financial asset in relation to these hybrid bonds, they are classified as equity instruments and reported within non-controlling interests in the condensed consolidated financial statements. The contractual terms of these instruments allow the group to defer coupon payments and the repayment of principal indefinitely, however their terms and conditions stipulate that any deferred payments must be made in the event of an announcement of an ordinary share or parity equity dividend distribution or certain share repurchases or redemptions. Change in accounting policy - Interest Rate Benchmark Reform: Amendments to IFRS 9 'Financial instruments' Financial authorities in the US, UK, EU and other territories are currently undertaking reviews of key interest rate benchmarks such as the London Inter-bank Offered Rate (LIBOR) with a view to replacing them with alternative benchmarks. Uncertainty around the method and timing of transition from Inter-bank Offered Rates (IBORs) to alternative risk-free rates (RfRs) may impact the assessment of whether hedge accounting can be applied to certain hedging relationships. BP is significantly exposed to benchmark interest rate components e.g. USD LIBOR, GBP LIBOR, EURIBOR and CHF LIBOR. All of the group's existing fair value hedge relationships are directly affected by interest rate benchmark reform as they all manage interest rate risk. Further information about the group’s fair value hedges is included in BP Annual Report and Form 20-F 2019 - Financial statements - Note 30 Derivative financial instruments - Fair value hedges. BP adopted the amendments to IFRS 9 and IFRS 7 ‘Financial Instruments: Disclosures’ relating to interest rate benchmark reform with effect from 1 January 2020. This first phase of amendments provides temporary relief from applying specific hedge accounting requirements to hedging relationships directly affected by interest rate benchmark reforms. Note 1 . Basis of preparation (continued) The reliefs provided by the amendments allow BP, in the event that significant uncertainty around the reforms arise, to assume that: – the interest rate benchmark component of fair value hedges only needs to be assessed as separately identifiable at initial designation; and – the interest rate benchmark is not altered for the purposes of assessing the economic relationship between the hedged item and the hedging instrument for fair value hedges. In accordance with the transition provisions, the amendments have been adopted retrospectively to hedging relationships that existed at the start of the current reporting period and will be applied to new hedging relationships designated after that date. The reliefs have meant that the uncertainty over the interest rate benchmark reforms has not resulted in discontinuation of hedge accounting for any of BP’s fair value hedges. The second phase of IFRS amendments is expected to be issued by the IASB later in 2020 to address the financial reporting impacts of transitioning from IBORs to RfRs. BP has set up an internal working group to monitor and manage the transition to alternative benchmark rates and are currently assessing the population of contracts and arrangements that are linked to existing interest rate benchmarks, for example, leases and derivative contracts. BP is also participating on external committees and task forces dedicated to interest rate benchmark reform. Change in accounting policy - physically settled derivative contracts In March 2019, the IFRS Interpretations Committee (“IFRIC”) issued an agenda decision on the application of IFRS 9 to the physical settlement of contracts to buy or sell a non-financial item, such as commodities, that are not accounted for as 'own-use' contracts. IFRIC concluded that such contracts are settled by the delivery or receipt of a non-financial item in exchange for both cash and the settlement of the derivative asset or liability. BP regularly enters into forward sale and purchase contracts. As described in the group's accounting policy for revenue in BP Annual Report and Form 20-F 2019, revenue recognized at the time such contracts were physically settled was measured at the contractual transaction price and was presented together with revenue from contracts with customers in those financial statements. BP has changed its accounting policy for these contracts, in accordance with the conclusions included in the agenda decision, with effect from 1 April 2020, as follows: – Revenues and purchases from such contracts are measured at the contractual transaction price plus the carrying amount of the related derivative at the date of settlement. Realized derivative gains and losses on physically settled derivative contracts are included in other revenues. – There is no significant effect on current period or comparative information for ‘Sales and other operating revenues’ and ‘Purchases’ as presented in the group income statement, therefore no comparative information has been re-stated. – There is no significant effect on net assets or on comparative information for ‘Profit before taxation’ or ‘Profit after taxation’ as presented in the group income statement. In addition, BP chose to change its presentation of revenues from physically settled derivative sales contracts from first quarter 2020. Revenues from physically settled derivative sales contracts are no longer presented together with revenue from contracts with customers. They are now presented as other revenues. Comparative information in Note 6 for revenue from contracts with customers and other revenues have been re-presented to align with the current period. Condensed consolidating information on certain US subsidiaries On June 30, 2020, BP completed the sale of all its interest in BP Exploration (Alaska) Inc., to Hilcorp Energy, and BP Exploration (Alaska) Inc. is therefore no longer a subsidiary of BP p.l.c. Accordingly BP is no longer presenting condensed consolidating information on BP Exploration (Alaska) Inc. as a subsidiary issuer of registered securities pursuant to Rule 3-10 of Regulation S-X. BP p.l.c. will continue to fully and unconditionally guarantee the payment obligations under the BP Prudhoe Bay Royalty Trust. BP p.l.c. also fully and unconditionally guarantees securities issued by BP Capital Markets p.l.c. and BP Capital Markets America Inc., which are 100%-owned finance subsidiaries of BP p.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urrent assets held for sale</t>
        </is>
      </c>
      <c r="B1" s="2" t="inlineStr">
        <is>
          <t>6 Months Ended</t>
        </is>
      </c>
    </row>
    <row r="2">
      <c r="B2" s="2" t="inlineStr">
        <is>
          <t>Jun. 30, 2020</t>
        </is>
      </c>
    </row>
    <row r="3">
      <c r="A3" s="3" t="inlineStr">
        <is>
          <t>Non-current assets held for sale and discontinued operations [Abstract]</t>
        </is>
      </c>
    </row>
    <row r="4">
      <c r="A4" s="4" t="inlineStr">
        <is>
          <t>Non-current assets held for sale</t>
        </is>
      </c>
      <c r="B4" s="4" t="inlineStr">
        <is>
          <t>Non-current assets held for sale The carrying amount of assets classified as held for sale at 30 June 2020 is $4,169 million , with associated liabilities of $948 million . These principally relate to two transactions. Downstream segment On 29 June 2020 BP announced that it had agreed to sell its global petrochemicals business to INEOS for a total consideration of $5 billion , subject to customary closing adjustments. Under the terms of the agreement, INEOS paid BP a deposit of $400 million and will pay a further $3.6 billion on completion. An additional $1 billion will be deferred and paid in three separate instalments of $100 million in March, April and May 2021 with the remaining $700 million payable by the end of June 2021. The business has interests in manufacturing plants in Asia, Europe and the US, including interests held in equity-accounted entities. Subject to regulatory and other approvals, the transaction is expected to complete before the end of 2020. Assets of $3,647 million and associated liabilities of $637 million have been classified as held for sale in the group balance sheet at 30 June 2020. Accumulated foreign exchange differences will be reclassified from the foreign currency translation reserve to the income statement when the sale transaction completes. At 30 June 2020 these foreign exchange differences amounted to a gain of approximately $300 million . Upstream segment On 27 August 2019, BP announced that it had agreed to sell all of its Alaska operations and interests to Hilcorp Energy (‘Hilcorp’), including its ownership interests in BP Exploration (Alaska) Inc, which owned all of BP’s upstream oil and gas interests in Alaska, and the assets of BP Pipelines (Alaska) Inc., including a 49% interest in the Trans Alaska Pipeline System (TAPS), for up to $5.6 billion , subject to customary closing adjustments. Assets of $6,518 million and associated liabilities of $969 million relating to this transaction were classified as held for sale at 31 December 2019. Deposit payments totalling $500 million in cash were received in 2019. On 30 June 2020, BP completed the sale of BP Exploration (Alaska) Inc. On completion, BP received $209 million in cash and recognized a loan note with a principal amount of $2,100 million receivable from Hilcorp. The group also recognized other assets totalling $1,689 million , including amounts in relation to the ‘earn-out’ provisions of the agreement. The sale of BP Pipelines (Alaska) Inc.’s 49% interest in the Trans Alaska Pipeline System (TAPS) and other midstream assets, which is subject to regulatory approvals, is expected to complete during 2020. On completion of the sale, BP will retain its decommissioning liability relating to TAPS, which will be partially offset by a 30% cost reimbursement from Harvest Alaska LLC, an affiliate of Hilcorp. Assets of $499 million and associated liabilities of $279 million relating to this transaction continue to be classified as held for sale at 30 June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t>
        </is>
      </c>
      <c r="B1" s="2" t="inlineStr">
        <is>
          <t>6 Months Ended</t>
        </is>
      </c>
    </row>
    <row r="2">
      <c r="B2" s="2" t="inlineStr">
        <is>
          <t>Jun. 30, 2020</t>
        </is>
      </c>
    </row>
    <row r="3">
      <c r="A3" s="3" t="inlineStr">
        <is>
          <t>Operating Segments [Abstract]</t>
        </is>
      </c>
    </row>
    <row r="4">
      <c r="A4" s="4" t="inlineStr">
        <is>
          <t>Analysis of replacement cost profit (loss) before interest and tax and reconciliation to profit (loss) before taxation</t>
        </is>
      </c>
      <c r="B4" s="4" t="inlineStr">
        <is>
          <t>Analysis of replacement cost profit (loss) before interest and tax and reconciliation to profit (loss) before taxation Second Second First First quarter quarter half half $ million 2020 2019 2020 2019 Upstream (22,008 ) 2,469 (20,985 ) 5,353 Downstream 594 1,288 1,258 3,053 Rosneft (124 ) 525 (141 ) 1,011 Other businesses and corporate (317 ) (381 ) (1,015 ) (927 ) (21,855 ) 3,901 (20,883 ) 8,490 Consolidation adjustment – UPII* (46 ) 34 132 21 RC profit (loss) before interest and tax* (21,901 ) 3,935 (20,751 ) 8,511 Inventory holding gains (losses)* Upstream 57 (10 ) (11 ) (8 ) Downstream 978 93 (3,637 ) 1,139 Rosneft (net of tax) 53 (2 ) (148 ) 38 Profit (loss) before interest and tax (20,813 ) 4,016 (24,547 ) 9,680 Finance costs 783 853 1,566 1,720 Net finance expense relating to pensions and other post-retirement benefits 8 15 15 30 Profit (loss) before taxation (21,604 ) 3,148 (26,128 ) 7,930 RC profit (loss) before interest and tax* US (4,695 ) 498 (4,100 ) 1,269 Non-US (17,206 ) 3,437 (16,651 ) 7,242 (21,901 ) 3,935 (20,751 ) 8,5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8:50:56Z</dcterms:created>
  <dcterms:modified xmlns:dcterms="http://purl.org/dc/terms/" xmlns:xsi="http://www.w3.org/2001/XMLSchema-instance" xsi:type="dcterms:W3CDTF">2020-08-04T08:50:56Z</dcterms:modified>
</cp:coreProperties>
</file>